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han" sheetId="6" r:id="rId6"/>
    <s:sheet name="Consolidated Statement of Chang" sheetId="7" r:id="rId7"/>
    <s:sheet name="Consolidated Statements of Cash" sheetId="8" r:id="rId8"/>
    <s:sheet name="General" sheetId="9" r:id="rId9"/>
    <s:sheet name="Significant Accounting Policies" sheetId="10" r:id="rId10"/>
    <s:sheet name="Acquisitions" sheetId="11" r:id="rId11"/>
    <s:sheet name="Goodwill and Intangible Assets" sheetId="12" r:id="rId12"/>
    <s:sheet name="Affiliate Transactions" sheetId="13" r:id="rId13"/>
    <s:sheet name="Long-Term Debt" sheetId="14" r:id="rId14"/>
    <s:sheet name="Income Taxes" sheetId="15" r:id="rId15"/>
    <s:sheet name="Certain Provision of the Partne" sheetId="16" r:id="rId16"/>
    <s:sheet name="Earnings per Unit and Dilution " sheetId="17" r:id="rId17"/>
    <s:sheet name="Asset Retirement Obligations" sheetId="18" r:id="rId18"/>
    <s:sheet name="Investment in Unconsolidated Af" sheetId="19" r:id="rId19"/>
    <s:sheet name="Employee Incentive Plans" sheetId="20" r:id="rId20"/>
    <s:sheet name="Derivatives" sheetId="21" r:id="rId21"/>
    <s:sheet name="Fair Value Measurements" sheetId="22" r:id="rId22"/>
    <s:sheet name="Commitments and Contingencies" sheetId="23" r:id="rId23"/>
    <s:sheet name="Segment Information" sheetId="24" r:id="rId24"/>
    <s:sheet name="Supplemental Cash Flow Informat" sheetId="25" r:id="rId25"/>
    <s:sheet name="Other Information" sheetId="26" r:id="rId26"/>
    <s:sheet name="Significant Accounting Polici27" sheetId="27" r:id="rId27"/>
    <s:sheet name="Acquisitions (Tables)" sheetId="28" r:id="rId28"/>
    <s:sheet name="Goodwill and Intangible Assets " sheetId="29" r:id="rId29"/>
    <s:sheet name="Long-Term Debt (Tables)" sheetId="30" r:id="rId30"/>
    <s:sheet name="Income Tax (Tables)" sheetId="31" r:id="rId31"/>
    <s:sheet name="Certain Provision of the Part32" sheetId="32" r:id="rId32"/>
    <s:sheet name="Earnings per Unit and Dilutio33" sheetId="33" r:id="rId33"/>
    <s:sheet name="Asset Retirement Obligation (Ta" sheetId="34" r:id="rId34"/>
    <s:sheet name="Investment in Unconsolidated 35" sheetId="35" r:id="rId35"/>
    <s:sheet name="Employee Incentive Plans (Table" sheetId="36" r:id="rId36"/>
    <s:sheet name="Derivatives (Tables)" sheetId="37" r:id="rId37"/>
    <s:sheet name="Fair Value Measurements (Tables" sheetId="38" r:id="rId38"/>
    <s:sheet name="Segment Information (Tables)" sheetId="39" r:id="rId39"/>
    <s:sheet name="Supplemental Cash Flow Inform40" sheetId="40" r:id="rId40"/>
    <s:sheet name="Other Information (Tables)" sheetId="41" r:id="rId41"/>
    <s:sheet name="General (Details)" sheetId="42" r:id="rId42"/>
    <s:sheet name="Significant Accounting Polici43" sheetId="43" r:id="rId43"/>
    <s:sheet name="Acquisition (Details)" sheetId="44" r:id="rId44"/>
    <s:sheet name="Acquisition (Proforma) (Details" sheetId="45" r:id="rId45"/>
    <s:sheet name="Goodwill and Intangible Asset46" sheetId="46" r:id="rId46"/>
    <s:sheet name="Goodwill and Intangible Asset47" sheetId="47" r:id="rId47"/>
    <s:sheet name="Goodwill and Intangible Asset48" sheetId="48" r:id="rId48"/>
    <s:sheet name="Affiliate Transactions (Details" sheetId="49" r:id="rId49"/>
    <s:sheet name="Long-Term Debt (Summary) (Detai" sheetId="50" r:id="rId50"/>
    <s:sheet name="Long-Term Debt (Details)" sheetId="51" r:id="rId51"/>
    <s:sheet name="Income Tax (Details)" sheetId="52" r:id="rId52"/>
    <s:sheet name="Certain Provision of the Part53" sheetId="53" r:id="rId53"/>
    <s:sheet name="Certain Provision of the Part54" sheetId="54" r:id="rId54"/>
    <s:sheet name="Earnings per Unit and Dilutio55" sheetId="55" r:id="rId55"/>
    <s:sheet name="Earnings per Unit and Dilutio56" sheetId="56" r:id="rId56"/>
    <s:sheet name="Asset Retirement Obligation (De" sheetId="57" r:id="rId57"/>
    <s:sheet name="Investment in Unconsolidated 58" sheetId="58" r:id="rId58"/>
    <s:sheet name="Employee Incentive Plans (Expen" sheetId="59" r:id="rId59"/>
    <s:sheet name="Employee Incentive Plans (RSU) " sheetId="60" r:id="rId60"/>
    <s:sheet name="Derivatives (Gain Loss) (Detail" sheetId="61" r:id="rId61"/>
    <s:sheet name="Derivatives (Assets Liabilities" sheetId="62" r:id="rId62"/>
    <s:sheet name="Derivatives (Notional) (Details" sheetId="63" r:id="rId63"/>
    <s:sheet name="Derivatives (Interest) (Details" sheetId="64" r:id="rId64"/>
    <s:sheet name="Fair Value Measurement (Recurri" sheetId="65" r:id="rId65"/>
    <s:sheet name="Fair Value Measurement (Debt) (" sheetId="66" r:id="rId66"/>
    <s:sheet name="Commitments and Contingencies (" sheetId="67" r:id="rId67"/>
    <s:sheet name="Segment Information (Details)" sheetId="68" r:id="rId68"/>
    <s:sheet name="Segment Information (Reconcilia" sheetId="69" r:id="rId69"/>
    <s:sheet name="Supplemental Cash Flow Inform70" sheetId="70" r:id="rId70"/>
    <s:sheet name="Other Information (Details)" sheetId="71" r:id="rId71"/>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6</t>
  </si>
  <si>
    <t>Oct. 24, 2016</t>
  </si>
  <si>
    <t>Entity Information [Abstract]</t>
  </si>
  <si>
    <t>Document Type</t>
  </si>
  <si>
    <t>10-Q</t>
  </si>
  <si>
    <t>Document Fiscal Period Focus</t>
  </si>
  <si>
    <t>Q3</t>
  </si>
  <si>
    <t>Document Period End Date</t>
  </si>
  <si>
    <t>Sep. 30,
		2016</t>
  </si>
  <si>
    <t>Document Fiscal Year Focus</t>
  </si>
  <si>
    <t>Amendment Flag</t>
  </si>
  <si>
    <t>false</t>
  </si>
  <si>
    <t>Entity Registrant Name</t>
  </si>
  <si>
    <t>Enlink Midstream, LLC</t>
  </si>
  <si>
    <t>Entity Central Index Key</t>
  </si>
  <si>
    <t>Entity Current Reporting Status</t>
  </si>
  <si>
    <t>Yes</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Accounts receivable:</t>
  </si>
  <si>
    <t>Trade, net of allowance for bad debt of $0.8 and $0.3, respectively</t>
  </si>
  <si>
    <t>Accrued revenue and other</t>
  </si>
  <si>
    <t>Related party</t>
  </si>
  <si>
    <t>Fair value of derivative assets</t>
  </si>
  <si>
    <t>Natural gas and NGLs inventory, prepaid expenses and other</t>
  </si>
  <si>
    <t>Total current assets</t>
  </si>
  <si>
    <t>Property and equipment, net of accumulated depreciation of $2,036.5 and $1,757.6, respectively</t>
  </si>
  <si>
    <t>Intangible assets, net of accumulated amortization of $142.0 and $54.6, respectively</t>
  </si>
  <si>
    <t>Goodwill</t>
  </si>
  <si>
    <t>Investments in unconsolidated</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7.4</t>
  </si>
  <si>
    <t>Other current liabilities</t>
  </si>
  <si>
    <t>Total current liabilities</t>
  </si>
  <si>
    <t>Long-term debt</t>
  </si>
  <si>
    <t>Asset retirement obligation</t>
  </si>
  <si>
    <t>Other long-term liabilities</t>
  </si>
  <si>
    <t>Installment payable, net of discount of $32.8</t>
  </si>
  <si>
    <t>Deferred tax liability</t>
  </si>
  <si>
    <t>Redeemable non-controlling interest</t>
  </si>
  <si>
    <t>Members' equity:</t>
  </si>
  <si>
    <t>Members' equity (180,048,704 and 164,242,160 units issued and outstanding at September 30, 2016 and December 31, 2015, respectively)</t>
  </si>
  <si>
    <t>Non-controlling interest</t>
  </si>
  <si>
    <t>Total members' equity</t>
  </si>
  <si>
    <t>Commitment and Contingencies (Note 15)</t>
  </si>
  <si>
    <t xml:space="preserve"> </t>
  </si>
  <si>
    <t>Total liabilities and members equity</t>
  </si>
  <si>
    <t>Condensed Consolidated Balance Sheets (Parenthetical) - USD ($) $ in Millions</t>
  </si>
  <si>
    <t>Assets:</t>
  </si>
  <si>
    <t>Allowance for bad debt</t>
  </si>
  <si>
    <t>Property and equipment accumulated depreciation</t>
  </si>
  <si>
    <t>Intangible assets accumulated amortization</t>
  </si>
  <si>
    <t>Liabilities:</t>
  </si>
  <si>
    <t>Current installment payable discount</t>
  </si>
  <si>
    <t>Noncurrent installment payable discount</t>
  </si>
  <si>
    <t>Common units issued</t>
  </si>
  <si>
    <t>Common units outstanding</t>
  </si>
  <si>
    <t>Condensed Consolidated Statements of Operations - USD ($) $ in Millions</t>
  </si>
  <si>
    <t>3 Months Ended</t>
  </si>
  <si>
    <t>Sep. 30, 2015</t>
  </si>
  <si>
    <t>Revenues:</t>
  </si>
  <si>
    <t>Product sales</t>
  </si>
  <si>
    <t>Product sales - affiliates</t>
  </si>
  <si>
    <t>Midstream services</t>
  </si>
  <si>
    <t>Midstream services - affiliates</t>
  </si>
  <si>
    <t>Gain (loss) on derivative activity</t>
  </si>
  <si>
    <t>Total revenues</t>
  </si>
  <si>
    <t>Operating costs and expenses:</t>
  </si>
  <si>
    <t>Cost of sales (1)</t>
  </si>
  <si>
    <t>Operating expenses (2)</t>
  </si>
  <si>
    <t>General and administrative (3)</t>
  </si>
  <si>
    <t>Loss on disposition of assets</t>
  </si>
  <si>
    <t>Depreciation and amortization</t>
  </si>
  <si>
    <t>Impairments</t>
  </si>
  <si>
    <t>Total operating costs and expenses</t>
  </si>
  <si>
    <t>Operating income (loss)</t>
  </si>
  <si>
    <t>Other income (expense):</t>
  </si>
  <si>
    <t>Interest expense, net of interest income</t>
  </si>
  <si>
    <t>Income (loss) from unconsolidated affiliates</t>
  </si>
  <si>
    <t>Other income</t>
  </si>
  <si>
    <t>Total other expense</t>
  </si>
  <si>
    <t>Income (loss) before non-controlling interest and income taxes</t>
  </si>
  <si>
    <t>Income tax benefit (provision)</t>
  </si>
  <si>
    <t>Net income (loss)</t>
  </si>
  <si>
    <t>Net income (loss) attributable to the non-controlling interest</t>
  </si>
  <si>
    <t>Net income (loss) attributable to EnLink Midstream, LLC</t>
  </si>
  <si>
    <t>Devon investment interest in net income</t>
  </si>
  <si>
    <t>Enlink Midstream, LLC interest in net income (loss)</t>
  </si>
  <si>
    <t>Net income (loss) attributable to EnLink Midstream, LLC per unit:</t>
  </si>
  <si>
    <t>Basic common unit</t>
  </si>
  <si>
    <t>Diluted common unit</t>
  </si>
  <si>
    <t>Condensed Consolidated Statements of Operations (Parenthetical) - USD ($) $ in Millions</t>
  </si>
  <si>
    <t>Cost of sales</t>
  </si>
  <si>
    <t>Operating expenses</t>
  </si>
  <si>
    <t>General and administrative</t>
  </si>
  <si>
    <t>Affiliated Entity</t>
  </si>
  <si>
    <t>Consolidated Statements of Changes in Members Equity - 9 months ended Sep. 30, 2016 - USD ($) $ in Millions</t>
  </si>
  <si>
    <t>Common Units</t>
  </si>
  <si>
    <t>Non-Controlling Interest</t>
  </si>
  <si>
    <t>Total</t>
  </si>
  <si>
    <t>Member equity, beginning balance at Dec. 31, 2015</t>
  </si>
  <si>
    <t>Units outstanding, beginning balance (in units) at Dec. 31, 2015</t>
  </si>
  <si>
    <t>Increase (Decrease) in Members' Equity</t>
  </si>
  <si>
    <t>Unit-based compensation</t>
  </si>
  <si>
    <t>Issuance of common units by the Partnership</t>
  </si>
  <si>
    <t>Issuance of Preferred Units by the Partnership</t>
  </si>
  <si>
    <t>Issuance of common units</t>
  </si>
  <si>
    <t>Issuance of common units (in units)</t>
  </si>
  <si>
    <t>Conversion of restricted units for common, net of units withheld for taxes</t>
  </si>
  <si>
    <t>Conversion of restricted units for common, net of units withheld for taxes (in units)</t>
  </si>
  <si>
    <t>Non-controlling partner's impact of conversion of restricted units</t>
  </si>
  <si>
    <t>Change in equity due to issuance of units by the Partnership</t>
  </si>
  <si>
    <t>Non-controlling interest distributions</t>
  </si>
  <si>
    <t>Non-controlling interest contribution</t>
  </si>
  <si>
    <t>Distribution to members</t>
  </si>
  <si>
    <t>Contribution from Devon to the Partnership</t>
  </si>
  <si>
    <t>Net loss</t>
  </si>
  <si>
    <t>Member equity, end balance at Sep. 30, 2016</t>
  </si>
  <si>
    <t>Units outstanding, end balance (in units) at Sep. 30, 2016</t>
  </si>
  <si>
    <t>Consolidated Statement of Changes in Members Equity - Temporary Equity - 9 months ended Sep. 30, 2016 - USD ($) $ in Millions</t>
  </si>
  <si>
    <t>Redeemable Non-controlling Interest</t>
  </si>
  <si>
    <t>Redeemable noncontrolling interest, beginning balance at Dec. 31, 2015</t>
  </si>
  <si>
    <t>Increase (Decrease) in Temporary Equity</t>
  </si>
  <si>
    <t>Distribution to redeemable non-controlling interest</t>
  </si>
  <si>
    <t>Redeemable noncontrolling interest, end balance at Sep. 30, 2016</t>
  </si>
  <si>
    <t>Consolidated Statements of Cash Flows - USD ($) $ in Millions</t>
  </si>
  <si>
    <t>Cash flows from operating activities:</t>
  </si>
  <si>
    <t>Adjustments to reconcile net income (loss) to net cash provided by operating activities, net of assets acquired or liabilities assumed:</t>
  </si>
  <si>
    <t>Accretion expense</t>
  </si>
  <si>
    <t>(Gain) loss on disposition of assets</t>
  </si>
  <si>
    <t>Deferred tax (benefit) expense</t>
  </si>
  <si>
    <t>Non-cash unit-based compensation</t>
  </si>
  <si>
    <t>(Gain) loss on derivatives recognized in net income (loss)</t>
  </si>
  <si>
    <t>Cash settlements on derivatives</t>
  </si>
  <si>
    <t>Amortization of debt issue costs</t>
  </si>
  <si>
    <t>Amortization of net (premium) discounts on notes</t>
  </si>
  <si>
    <t>Redeemable non-controlling interest expense</t>
  </si>
  <si>
    <t>Distribution of earnings from unconsolidated affiliates</t>
  </si>
  <si>
    <t>(Income) loss from unconsolidated affiliat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Acquisition of business, net of cash acquired</t>
  </si>
  <si>
    <t>Proceeds from insurance settlement</t>
  </si>
  <si>
    <t>Proceeds from sale of property</t>
  </si>
  <si>
    <t>Investment in unconsolidated affiliates</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Decrease in drafts payable</t>
  </si>
  <si>
    <t>Debt financing costs</t>
  </si>
  <si>
    <t>Mandatorily redeemable non-controlling interest</t>
  </si>
  <si>
    <t>Conversion of restricted units, net of units withheld for taxes</t>
  </si>
  <si>
    <t>Conversion of Partnership's restricted units, net of units withheld for taxes</t>
  </si>
  <si>
    <t>Proceeds from issuance of Partnership's common units</t>
  </si>
  <si>
    <t>Distributions to non-controlling partners</t>
  </si>
  <si>
    <t>Contributions from Devon</t>
  </si>
  <si>
    <t>Distributions to Devon for net assets acquired</t>
  </si>
  <si>
    <t>Proceeds from Issuance of Preferred Limited Partners Units</t>
  </si>
  <si>
    <t>Contributions by non-controlling interest</t>
  </si>
  <si>
    <t>Net cash provided by financing activities</t>
  </si>
  <si>
    <t>Net increase in cash and cash equivalents</t>
  </si>
  <si>
    <t>Cash and cash equivalents, beginning of period</t>
  </si>
  <si>
    <t>Cash and cash equivalents, end of period</t>
  </si>
  <si>
    <t>Cash paid for interest</t>
  </si>
  <si>
    <t>Cash paid (refund) for income taxes</t>
  </si>
  <si>
    <t>General</t>
  </si>
  <si>
    <t>ENLINK MIDSTREAM, LLC
Notes to Condensed Consolidated Financial Statements
September 30, 2016
(Unaudited)
(1) General
In this report, the terms “Company” or “Registrant” as well as the terms “ENLC,” “our,” “we,” and “us,” or like terms, are sometimes used as references to EnLink Midstream, LLC and its consolidated subsidiaries. References in this report to “EnLink Midstream Partners, LP,” the “Partnership,” “ENLK” or like terms refer to EnLink Midstream Partners, LP itself or EnLink Midstream Partners, LP together with its consolidated subsidiaries, including EnLink Midstream Operating, LP and EnLink Oklahoma Gas Processing, LP (“EnLink Oklahoma T.O.”). EnLink Oklahoma T.O. is sometimes used to refer to EnLink Oklahoma Gas Processing, LP itself or EnLink Oklahoma Gas Processing, LP together with its consolidated subsidiaries.
(a)
EnLink Midstream, LLC is a Delaware limited liability company formed in October 2013. The Company’s common units are traded on the New York Stock Exchange under the symbol “ENLC.”
Our assets consist of equity interests in the Partnership and EnLink Oklahoma T.O. The Partnership is a publicly traded limited partnership engaged in the gathering, transmission, processing and marketing of natural gas and natural gas liquids, or NGLs, condensate and crude oil, as well as providing crude oil, condensate and brine services to producers. EnLink Oklahoma T.O. is a partnership held by us and the Partnership, and is engaged in the gathering and processing of natural gas. As of September 30, 2016, our interests in the Partnership and EnLink Oklahoma T.O. consist of the following:
 88,528,451 common units representing an aggregate 22.5% limited partner interest in the Partnership;
 100.0% ownership interest in EnLink Midstream Partners GP, LLC, the general partner of the Partnership (the “General Partner”), which owns a 0.4% general partner interest and all of the incentive distribution rights in the Partnership; and
 16% limited partner interest in EnLink Oklahoma T.O.
(b)
The Partnership primarily focuses on providing midstream energy services, including gathering, transmission, processing, fractionation, brine services and marketing to producers of natural gas, natural gas liquids, crude oil and condensate. The Partnership connects the wells of producers in its market areas to its gathering systems, processes natural gas to remove NGLs, fractionates NGLs into purity products and markets those products for a fee, transports natural gas and ultimately provides natural gas to a variety of markets. The Partnership purchases natural gas from natural gas producers and other supply sources and sells that natural gas to utilities, industrial consumers, other marketers and pipelines. The Partnership operates processing plants that process gas transported to the plants by major interstate pipelines or from its own gathering systems under a variety of fee-based arrangements. The Partnership provides a variety of crude oil and condensate services, which include crude oil and condensate gathering and transmission via pipelines, barges, rail and trucks, condensate stabilization and brine disposal. The Partnership also has crude oil and condensate terminal facilities that provide access for crude oil and condensate producers to premium markets. The Partnership’s gas gathering systems consist of networks of pipelines that collect natural gas from points near producing wells and transport it to larger pipelines for further transmission. The Partnership’s transmission pipelines primarily receive natural gas from its gathering systems and from third party gathering and transmission systems and deliver natural gas to industrial end-users, utilities and other pipelines. The Partnership also has transmission lines that transport NGLs from east Texas and from our south Louisiana processing plants to its fractionators in south Louisiana. The Partnership’s crude oil and condensate gathering and transmission systems consist of trucking facilities, pipelines, rail and barge facilities that, in exchange for a fee, transport crude oil from a producer site to an end user. The Partnership’s processing plants remove NGLs and CO 2 from a natural gas stream and its fractionators separate the NGLs into separate NGL products, including ethane, propane, iso-butane, normal butane and natural gasoline.
(c)
In January 2016, we adopted Accounting Standards Updates (“ASU”) 2015-02, Consolidation (Topic 810): Amendments to the Consolidation Analysis . This ASU provides additional guidance to reporting entities in evaluating whether certain legal entities, such as limited partnerships, limited liability corporations and securitization structures, should be consolidated. Due to ENLC’s ownership of the General Partner, the Partnership is considered a variable interest entity as the limited partners lack the ability to exercise kick-out rights over the General Partner and do not have substantive participating rights. Further, ENLC, including the consideration of the Incentive Distribution Rights, is considered the primary beneficiary as it has the power to direct the activities that most significantly impact the Partnership’s economic performance. The adoption of this standard has no impact on our consolidated financial statements as we will continue to consolidate the Partnership.</t>
  </si>
  <si>
    <t>Significant Accounting Policies</t>
  </si>
  <si>
    <t xml:space="preserve">(2) Significant Accounting Policies
(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the Partnership acquired assets from Devon through drop down transactions. Due to our control of the Partnership through our ownership and control of the General Partner and Devon’s control of us through its ownership of our managing member,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densed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densed Consolidated Statements of Operations.
(b)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8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densed consolidated financial statements or related disclosures.
(c) Accounting Standards to be Adopted in Future Periods
In March 2016, the FASB issued ASU 2016-09, Improvements to Employee Share-Based Payment Accounting , which amends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densed consolidated financial statements or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In May 2016, the FASB issued ASU 2016-12, Revenue from Contracts with Customers (Topic 606): Narrow-Scope Improvements and Practical Expedients (“ASU 2016-12”) ,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retrospectively, with early application permitted for annual reporting periods beginning after December 15, 2016. We are currently evaluating the impact the pronouncements will have on our condensed consolidated financial statements and related disclosures. </t>
  </si>
  <si>
    <t>Acquisitions</t>
  </si>
  <si>
    <t>(3) Acquisitions
Matador Acquisition
On October 1, 2015, the Partnership acquired 100% of the voting equity interests in a subsidiary of Matador Resources Company (“Matador”), which has gathering and processing assets operations in the Delaware Basin, for approximately $141.3 million. The transaction was accounted for using the acquisition method.
The following table presents the fair value of the identified assets received and liabilities assumed at the acquisition date.
Purchase Price Allocation (in millions):
Assets acquired:
Current assets
$
Property, plant and equipment
Intangibles
Goodwill
Liabilities assumed:
Current liabilities
Total identifiable net assets
$
The Partnership recognized intangible assets related to customer relationships. The acquired intangible assets will b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the Partnership’s Texas segment and is non-deductible for tax purposes.
Deadwood Acquisition
Prior to November 2015, the Partnership co-owned the Deadwood natural gas processing plant with a subsidiary of Apache Corporation (“Apache”). On November 16, 2015, the Partnership acquired Apache’s 50% ownership interest in the Deadwood natural gas processing facility for approximately $40.1 million, all of which is considered property, plant and equipment. The final working capital settlement paid to Apache was approximately $1.5 million. The transaction was accounted for using the acquisition method.
Tall Oak Acquisition
On January 7, 2016, we and the Partnership acquired a 16% and 84% voting interest, respectively, in EnLink Oklahoma T.O. for approximately $1.4 billion. The first installment of $1.02 billion for the acquisition was paid at closing. The final installment of $500.0 million is due by the Partnership no later than the first anniversary of the closing date with the option to defer $250.0 million of the final installment up to 24 months following the closing date. The Partnership’s installment payables are valued net of discount within the total purchase price.
The first installment consisted of approximately $1.02 billion and was funded by (a) approximately $783.6 million in cash paid by the Partnership, the majority of which was derived from the proceeds from the issuance of Preferred Units, and (b) 15,564,009 common units representing limited liability company interests in ENLC issued directly by us and approximately $22.2 million in cash paid by us. The transaction was accounted for using the acquisition method.
The following table presents the consideration we paid and the fair value of the identified assets received and liabilities assumed at the acquisition date. The purchase price allocation has been prepared on a preliminary basis pending receipt of a final valuation report and is subject to change.
Consideration (in millions):
Cash
$
Issuance of common units
The Partnership’s total installment payable, net of discount of $79.1 million assuming payments are made on January 7, 2017 and 2018
Total consideration
$
Purchase Price Allocation (in millions):
Assets acquired:
Current assets (including $12.8 million in cash)
$
Property, plant and equipment
Intangibles
Liabilities assumed:
Current liabilities
Total identifiable net assets
$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will be amortized on a straight-line basis over the estimated customer life of approximately 15 years.
We incurred $3.7 million of direct transaction costs for the nine months ended September 30, 2016. These costs are included in general and administrative costs in the accompanying Condensed Consolidated Statements of Operations.
For the period from January 7, 2016 to September 30, 2016, we recognized $149.5 million of revenues and $27.9 million of net loss related to the assets acquired.
Pro Forma Information
The following unaudited pro forma condensed financial information for the three and nine months ended September 30, 2015 gives effect to the January 2015 LPC acquisition, March 2015 Coronado acquisition, October 2015 Matador acquisition, November 2015 Deadwood acquisition and January 2016 Tall Oak acquisitio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Three Months Ended
Nine Months Ended
September 30,
September 30,
2015
2015
Pro forma total revenues
$
$
Pro forma net loss
$
$
Pro forma net loss attributable to EnLink Midstream, LLC
$
$
Pro forma net loss per common unit:
Basic
$
$
Diluted
$
$</t>
  </si>
  <si>
    <t>Goodwill and Intangible Assets</t>
  </si>
  <si>
    <t>(4) Goodwill and Intangible Assets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February 2016, we determined that continued further weakness in the overall energy sector driven by low commodity prices together with a further decline in our unit price and the Partnership’s unit price subsequent to year-end caused a change in circumstances warranting an interim impairment test. Based on these triggering events, we performed a goodwill impairment analysis in the first quarter of 2016 on all reporting units.
We and the Partnership perform our goodwill assessments at the reporting unit level for all reporting units. The Partnership uses a discounted cash flow analysis to perform the assessments for the Texas and Crude and Condensate reporting units. We use a market approach to perform the assessment for our Corporate reporting unit. Key assumptions in the analysis include the use of an appropriate discount rate, terminal year multiples, control premium and estimated future cash flows including volume and price forecasts and estimated operating and general and administrative costs. In estimating cash flows, the Partnership incorporates current and historical market and financial information, among other factors.
The fair value of goodwill is based on inputs that are not observable in the market and thus represent Level 3 inputs. Using the fair value approaches described above, in step one of the goodwill impairment test, we and the Partnership determined that the estimated fair values of the Partnership’s Texas and Crude and Condensate reporting units and our Corporate reporting unit were less than their respective carrying amounts. At the Partnership’s Texas and Crude and Condensate reporting units, this is primarily related to increases in the discount rate subsequent to year-end. For our Corporate reporting unit, this is due primarily to a further decline in our unit price subsequent to year-end. The second step of the goodwill impairment test at the Partnership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the Texas, Crude and Condensate, and Corporate reporting units in the amount of $873.3 million was recognized for the three months ended March 31, 2016, which is included in the nine months ended September 30, 2016 impairments line item in the Condensed Consolidated Statements of Operations.
We and the Partnership concluded that the fair value of goodwill of the Oklahoma reporting unit exceeded its carrying value, and the entire amount of goodwill disclosed on the Condensed Consolidated Balance Sheet associated with this remaining reporting unit is recoverable. Therefore, no other goodwill impairment was identified or recorded for this reporting unit as a result of our goodwill impairment analysis.
Our and the Partnership’s respective impairment determinations involved significant assumptions and judgments, as discussed above. Differing assumptions regarding any of these inputs could have a significant effect on the various valuations. If actual results are not consistent with our and the Partnership’s assumptions and estimates, or assumptions and estimates change due to new information, we and the Partnership may be exposed to additional goodwill impairment charges, which would be recognized in the period in which the carrying value exceeds fair value. The estimated fair values of our Corporate reporting unit and the Partnership’s Texas reporting unit may be impacted in the future by a further decline in our unit price or the Partnership’s unit price or a continuing prolonged period of lower commodity prices which may adversely affect the Partnership’s estimate of future cash flows all of which could result in future goodwill impairment charges.
The table below provides a summary of our change in carrying amount of goodwill, by assigned reporting unit (in millions):
Crude and
Texas
Louisiana
Oklahoma
Condensate
Corporate
Totals
(in millions)
Nine Months Ended September 30, 2016
Balance, beginning of period
$
$
—
$
$
$
$
Impairment
—
—
Acquisition adjustment
—
—
—
—
Balance, end of period
$
$
—
$
$
—
$
$
Intangible Assets
Intangible assets associated with customer relationships are amortized on a straight-line basis over the expected period of benefits of the customer relationships, which range from ten to twenty years.
The following table represents the Partnership’s change in carrying value of intangible assets (in millions):
Gross
Net
Carrying
Accumulated
Carrying
Amount
Amortization
Amount
Nine Months Ended September 30, 2016
Customer relationships, beginning of period
$
$
$
Acquisitions
—
Amortization expense
—
Customer relationships, end of period
$
$
$
The weighted average amortization period for intangible assets is 13.7 years. Amortization expense for intangibles was approximately $29.9 million and $14.6 million for the three months ended September 30, 2016 and 2015, respectively, and $87.4 million and $44.3 million for the nine months ended September 30, 2016 and 2015, respectively.
The following table summarizes the Partnership’s estimated aggregate amortization expense for the next five years (in millions):
2016 (remaining)
$
2017
2018
2019
2020
Thereafter
Total
$</t>
  </si>
  <si>
    <t>Affiliate Transactions</t>
  </si>
  <si>
    <t xml:space="preserve">(5) Affiliate Transactions
The Partnership engages in various transactions with Devon and other affiliated entities. For the three and nine months ended September 30, 2016 and 2015, Devon was a significant customer to the Partnership. Devon accounted for 18.9% and 19.4% of the Partnership’s revenues for the three and nine months ended September 30, 2016, respectively, and 16.3% and 15.9% for the three and nine months ended September 30, 2015, respectively. The Partnership had an accounts receivable balance related to transactions with Devon of $76.7 million as of September 30, 2016 and $110.8 million as of December 31, 2015. Additionally, the Partnership had an accounts payable balance related to transactions with Devon of $11.2 million as of September 30, 2016 and $14.8 million as of December 31, 2015. Management believes these transactions are executed on terms that are fair and reasonable and are consistent with terms for transactions with nonaffiliated third parties. The amounts related to affiliate transactions are specified in the accompanying financial statements.
EnLink Oklahoma T.O. Gathering and Processing Agreement with Devon
In January 2016, in connection with the Tall Oak acquisition, we acquired a Gas Gathering and Processing Agreement with Devon Energy Production Company, L.P. (“DEPC”) pursuant to which EnLink Oklahoma T.O. provides gathering, treating, compression, dehydration, stabilization, processing and fractionation services, as applicable, for natural gas delivered by DEPC. The agreement has a minimum volume commitment that will remain in place during each calendar quarter for the next five years and a remaining overall term of approximately 13 years. Additionally, the agreement provides EnLink Oklahoma T.O.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
  </si>
  <si>
    <t>Long-Term Debt</t>
  </si>
  <si>
    <t>Long-Term Debt.</t>
  </si>
  <si>
    <t>(6) Long-Term Debt
As of September 30, 2016 and December 31, 2015, long-term debt consisted of the following (in millions):
September 30, 2016
December 31, 2015
Outstanding Principal
Premium (Discount)
Long-Term Debt
Outstanding Principal
Premium (Discount)
Long-Term Debt
Partnership credit facility, due 2020 (1)
$
$
—
$
$
$
—
$
Company credit facility, due 2019 (2)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3)
Long-term debt, net of unamortized issuance cost
$
$
(1)
Bears interest based on Prime and/or LIBOR plus an applicable margin. The effective interest rate was 2.2% at September 30, 2016 and 1.8% at December 31, 2015.
(2)
Bears interest based on Prime and/or LIBOR plus an applicable margin. The effective interest rate was 3.0% at September 30, 2016.
(3)
Net of amortization of $8.0 million at September 30, 2016 and $5.1 million at December 31, 2015.
Company Credit Facility
The Company has a $250.0 million revolving credit facility, which includes a $125.0 million letter of credit subfacility (the “credit facility”). Our obligations under the credit facility are guaranteed by two of our wholly-owned subsidiaries and secured by first priority liens on (i) 88,528,451 Partnership common units and the 100% membership interest in the General Partner indirectly held by us, (ii) the 100% equity interest in each of our wholly-owned subsidiaries held by us and (iii) any additional equity interests subsequently pledged as collateral under the credit facility.
The credit facility will mature on March 7, 2019. The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Borrowings under the credit facility bear interest, at our option, at either the Eurodollar Rate (the LIBOR Rate) plus an applicable margin or the Base Rate (the highest of the Federal Funds Rate plus 0.5%, the 30-day Eurodollar Rate plus 1.0%, or the administrative agent’s prime rate) plus an applicable margin. The applicable margins vary depending on our leverage ratio. Upon breach by us of certain covenants governing the credit facility, amounts outstanding under the credit facility, if any, may become due and payable immediately and the liens securing the credit facility could be foreclosed upon.
As of September 30, 2016 there was $23.1 million in outstanding borrowings under the credit facility, leaving approximately $226.9 million available for future borrowing based on the borrowing capacity of $250.0 million. The Company expects to be in compliance with all credit facility covenants for at least the next twelve months.
Partnership Credit Facility
The Partnership has a $1.5 billion unsecured revolving credit facility, which includes a $500.0 million letter of credit subfacility (the “Partnership credit facility”) that matures on March 6, 2020. Under the Partnership credit facility, the Partnership is permitted to, (1) subject to certain conditions and the receipt of additional commitments by one or more lenders, increase the aggregate commitments under the Partnership credit facility by an additional amount not to exceed $500.0 million and, (2) subject to certain conditions and the consent of the requisite lenders, on two separate occasions extend the maturity date of the Partnership credit facility by one year on each occasion. The Partnership credit facility contains certain financial, operational and legal covenants. Among other things, these covenants include maintaining a ratio of consolidated indebtedness to consolidated EBITDA (as defined in the Partnership credit facility, and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may be increased to 5.5 to 1.0 for the quarter of the acquisition and the three following quarters.
Borrowings under the Partnership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
As of September 30, 2016, there were $11.0 million in outstanding letters of credit and $75.0 million in outstanding borrowings under the Partnership’s credit facility, leaving approximately $1.4 billion available for future borrowing based on the borrowing capacity of $1.5 billion.
All other material terms and conditions of the Partnership credit facility are described in Part II, “Item 7. Management’s Discussion and Analysis of Financial Condition and Results of Operations — Indebtedness” in the Company’s Annual Report on Form 10-K for the year ended December 31, 2015. The Partnership expects to be in compliance with all credit facility covenants for at least the next twelve months.
Senior Unsecured Notes due 2026
On July 14, 2016, the Partnership issued $500.0 million in aggregate principal amount of the Partnership’s 4.850% senior notes due 2026 (the “2026 Notes”) at a price to the public of 99.859% of their face value. The 2026 Notes mature on July 15, 2026. Interest payments on the 2026 Notes are payable on January 15 and July 15 of each year, beginning January 15, 2017. Net proceeds of approximately $495.7 million were used to repay outstanding borrowings under the Partnership’s revolving credit facility and for general partnership purposes.</t>
  </si>
  <si>
    <t>Income Taxes</t>
  </si>
  <si>
    <t>(7) Income Taxes
Income taxes included in the condensed consolidated financial statements were as follows for the periods presented:
Three Months Ended
Nine Months Ended
September 30,
September 30,
2016
2015
2016
2015
(in millions)
(in millions)
ENLC income tax expense
$
$
$
$
Total income tax expense
$
$
$
$
The following schedule reconciles total income tax expense and the amount computed by applying the statutory U.S. federal tax rate to income before income taxes:
Three Months Ended
Nine Months Ended
September 30,
September 30,
2016
2015
2016
2015
(in millions)
(in millions)
Tax expense (benefit) at statutory federal rate (35%)
$
$
$
$
State income taxes expense (benefit), net of federal tax benefit
Income tax expense from partnership
Non-deductible expense related to asset impairment
Other
—
Total income tax expense
$
$
$
$</t>
  </si>
  <si>
    <t>Certain Provision of the Partnership Agreement</t>
  </si>
  <si>
    <t>Certain Provisions of the Partnership Agreement</t>
  </si>
  <si>
    <t>(8) Certain Provisions of the Partnership Agreement
(a)
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nine months ended September 30, 2016, the Partnership sold an aggregate of 6.7 million common units under the BMO EDA, generating proceeds of approximately $110.6 million (net of approximately $1.1 million of commissions). The Partnership used the net proceeds for general partnership purposes. As of September 30, 2016, approximately $205.3 million remains available to be issued under the BMO EDA.
(b)
In March 2015, the Partnership issued 6,704,285 Class C Common Units representing a new class of limited partner interests as partial consideration for the acquisition of Coronado. The Class C Common Units were substantially similar in all respects to the Partnership’s common units, except that distributions paid on the Class C Common Units could be paid in cash or in additional Class C Common Units issued in kind, as determined by the General Partner in its sole discretion. Distributions on the Class C Common Units for the three months ended December 31, 2015 and March 31, 2016 were paid-in-kind through the issuance of 209,044 and 233,107 Class C Common Units on February 11, 2016 and May 12, 2016, respectively. All of the outstanding Class C Common Units converted into common units on a one-for-one basis on May 13, 2016.
(c)
In January 2016, the Partnership issued an aggregate of 50,000,000 Series B Cumulative Convertible Preferred Units (“Preferred Units”) representing the Partnership’s limited partner interests to Enfield Holdings, L.P. (“Enfield”) in a private placement for a cash purchase price of $15.00 per Preferred Unit (the “Issue Price”), resulting in net proceeds of approximately $724.1 million after fees and deductions. Proceeds from the private placement were used to partially fund the Partnership’s portion of the purchase price payable in connection with the Tall Oak acquisition. Affiliates of the Goldman Sachs Group, Inc. and affiliates of TPG Global, LLC own interests in the general partner of Enfield. The Preferred Units are convertible into the Partnership’s common units on a one-for-one basis, subject to certain adjustments, at any time after the record date for the quarter ending June 30, 2017 (a) in full, at the Partnership’s option, if the volume weighted average price of a common unit over the 30-trading day period ending two trading days prior to the conversion date (the “Conversion VWAP”) is greater than 150% of the Issue Price or (b) in full or in part, at Enfield’s option. In addition, upon certain events involving a change of control of the General Partner or our managing member, all of the Preferred Units will automatically convert into a number of common units equal to the greater of (i) the number of common units into which the Preferred Units would then convert and (ii) the number of Preferred Units to be converted multiplied by an amount equal to (x) 140% of the Issue Price divided by (y) the Conversion VWAP.
As a holder of Preferred Units, Enfield is entitled to receive a quarterly distribution, subject to certain adjustments, equal to (x) during the quarter ending March 31, 2016 through the quarter ending June 30, 2017, an annual rate of 8.5% on the Issue Price payable in-kind in the form of additional Preferred Units and (y) thereafter, an annual rate of 7.5% on the Issue Price payable in cash (the “Cash Distribution Component”) plus an in-kind distribution equal to the greater of (A) an annual rate of 1.0% of the Issue Price and (B) an amount equal to (i) the excess, if any, of the distribution that would have been payable had the Preferred Units converted into common units over the Cash Distribution Component, divided by (ii) the Issue Price. Distributions on the Preferred Units for the three months ended March 31, 2016 and June 30, 2016, were paid-in kind through the issuance of 992,445 and 1,083,589 Preferred Units on May 12, 2016 and August 11, 2016, respectively. A distribution on the Preferred Units was declared for the three months ended September 30, 2016 which will result in the issuance of 1,106,616 additional Preferred Units on November 11, 2016.
(d)
Unless restricted by the terms of the Partnership credit facility and/or the indentures governing the Partnership’s senior unsecured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Preferred Units issued in kind.
Under the quarterly incentive distribution provisions, generally the Partnership’s General Partner is entitled to 13.0% of amounts the Partnership distributes in excess of $0.25 per unit, 23% of the amounts the Partnership distributes in excess of $0.3125 per unit and 48.0% of amounts the Partnership distributes in excess of $0.375 per unit.
A summary of the Partnership’s distribution activity relating to the common units for the nine months ended September 30, 2016 is provided below:
Declaration period
Distribution/unit
Date paid/payable
2016
Fourth Quarter of 2015
$
February 11, 2016
First Quarter of 2016
$
May 12, 2016
Second Quarter of 2016
$
August 11, 2016
Third Quarter of 2016
$
November 11, 2016
(e)
Net income is allocated to the General Partner in an amount equal to its incentive distributions as described in (d) above.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three and nine months ended September 30, 2016 and 2015 (in millions):
Three Months Ended
Nine Months Ended
September 30,
September 30,
2016
2015
2016
2015
Income allocation for incentive distributions
$
$
$
$
Unit-based compensation attributable to ENLC’s restricted units
General Partner share of net income (loss)
—
General Partner interest in drop down transactions
—
—
—
General Partner interest in net income
$
$
$
$</t>
  </si>
  <si>
    <t>Earnings per Unit and Dilution Computations</t>
  </si>
  <si>
    <t>(9) Earnings per Unit and Dilution Computations
As required under FASB ASC 260-10-45-61A, unvested unit-based payments that entitle employees to receive non-forfeitable distributions are considered participating securities, as defined in FASB ASC 260-10-20, for earnings per unit calculations. Net income (loss) attributable to the drop down interests acquired during 2015 from Devon for periods prior to acquisition is not allocated for purposes of calculating net income (loss) per common unit as they were fully assigned to the general partner interest. The following table reflects the computation of basic and diluted earnings per unit for the three and nine months ended September 30, 2016 and 2015 (in millions, except per unit amounts):
Three Months Ended
Nine Months Ended
September 30,
September 30,
2016
2015
2016
2015
EnLink Midstream, LLC interest in net income (loss)
$
$
$
$
Distributed earnings allocated to:
Common units (1) (2)
$
$
$
$
Unvested restricted units (1) (2)
Total distributed earnings
$
$
$
$
Undistributed loss allocated to:
Common units
$
$
$
$
Unvested restricted units
Total undistributed loss
$
$
$
$
Net income (loss) allocated to:
Common units
$
$
$
$
Unvested restricted units
Total net income (loss)
$
$
$
$
Basic and diluted net income (loss) per unit:
Basic
$
—
$
$
$
Diluted
$
—
$
$
$
(1)
Three months ended September 30, 2016 and 2015 represents a declared distribution of $0.255 per unit payable November 14, 2016 and a distribution of $0.255 per unit paid on November 13, 2015, respectively.
(2)
Represents a declared distribution of $0.255 per unit payable on November 14, 2016, and distributions paid of $0.255 on August 12, 2016, May 12, 2016 and November 13, 2015, $0.25 per unit on August 14, 2015 and $0.245 per unit on May 15, 2015 for the nine months ended September 30, 2016 and 2015.
The following are the unit amounts used to compute the basic and diluted earnings per unit for the periods presented (in millions):
Three Months Ended
Nine Months Ended
September 30,
September 30,
2016
2015
2016
2015
Basic and diluted earnings per unit:
Weighted average common units outstanding
Diluted weighted average units outstanding:
Weighted average basic common units outstanding
Dilutive effect of restricted incentive units issued
—
—
—
Total weighted average diluted common units outstanding
All outstanding units were included in the computation of diluted earnings per unit and weighted based on the number of days such units were outstanding during the periods presented.</t>
  </si>
  <si>
    <t>Asset Retirement Obligations</t>
  </si>
  <si>
    <t>(10) Asset Retirement Obligations
The schedule below summarizes the changes in the Partnership’s liabilities for asset retirement obligations:
Nine Months Ended
September 30,
2016
2015
(in millions)
Beginning asset retirement obligations
$
$
Revisions to the fair values of existing liabilities
Accretion expense
Liabilities settled
Ending asset retirement obligations
$
$
Asset retirement obligations of $13.4 million and $12.9 million were included in “Asset retirement obligations” as noncurrent liabilities on the Condensed Consolidated Balance Sheets as of September 30, 2016 and December 31, 2015, respectively. Asset retirement obligations of $1.1 million were included in “Other current liabilities” on the Condensed Consolidated Balance Sheets as of December 31, 2015. There were no asset retirement obligations included in “Other current liabilities” on the Condensed Consolidated Balance Sheet as of September 30, 2016.</t>
  </si>
  <si>
    <t>Investment in Unconsolidated Affiliates</t>
  </si>
  <si>
    <t>(11) Investment in Unconsolidated Affiliates
The Partnership’s unconsolidated investments consisted of a contractual right to the economic benefits and burdens associated with Devon’s 38.75% ownership interest in Gulf Coast Fractionators (“GCF”) at September 30, 2016 and 2015 and approximately 31.0% common unit ownership interest in Howard Energy Partners (“HEP”) at September 30, 2016 and 2015.
The following table shows the activity related to the Partnership’s investment in unconsolidated affiliates for the periods indicated (in millions):
Gulf Coast
Howard Energy
Fractionators
Partners
Total
Three Months Ended
September 30, 2016
Contributions (1)
$
—
$
$
Distributions (2)
$
$
$
Equity in income
$
$
$
September 30, 2015
Contributions
$
—
$
$
Distributions
$
$
$
Equity in income
$
$
$
Nine Months Ended
September 30, 2016
Contributions (1)
$
—
$
$
Distributions (2)
$
$
$
Equity in income
$
$
$
September 30, 2015
Contributions
$
—
$
$
Distributions
$
$
$
Equity in income
$
$
$
(1)
Contributions for the three and nine months ended September 30, 2016 include $3.2 and $32.7 million, respectively, of contributions to HEP for preferred units, which were redeemed during the third quarter 2016.
(2)
Distributions for the three and nine months ended September 30, 2016 include a redemption of $32.7 million of preferred units.
The following table shows the balances related to the Partnership’s investment in unconsolidated affiliates for the periods indicated (in millions):
September 30,
December 31,
2016
2015
Gulf Coast Fractionators
$
$
Howard Energy Partners
Total investment in unconsolidated affiliates
$
$</t>
  </si>
  <si>
    <t>Employee Incentive Plans</t>
  </si>
  <si>
    <t xml:space="preserve">(12) Employee Incentive Plans
(a)
The Partnership accounts for unit-based compensation in accordance with FASB ASC 718, which requires that compensation related to all unit-based awards, including unit options, be recognized in the condensed consolidated financial statements. On April 7, 2016, the General Partner amended and restated the EnLink Midstream GP, LLC Long-Term Incentive Plan (the “GP Plan”). Amendments to the GP Plan included an increase to the number of the Partnership’s common units authorized for issuance under the GP Plan by 5,000,000 common units to an aggregate of 14,070,000 common units and other technical changes.
The Partnership and we each have similar unit-based compensation payment plans for officers and employees, which are described below. Unit-based compensation associated with ENLC’s unit-based compensation plan awarded to officers and employees of the Partnership is recorded by the Partnership since ENLC has no substantial or managed operating activities other than its interests in the Partnership and EnLink Oklahoma T.O. Amounts recognized in the condensed consolidated financial statements with respect to these plans are as follows (in millions):
Three Months Ended
Nine Months Ended
September 30,
September 30,
2016
2015
2016
2015
Cost of unit-based compensation charged to general and administrative expense
$
$
$
$
Cost of unit-based compensation charged to operating expense
Total amount charged to income
$
$
$
$
Interest of non-controlling partners in unit-based compensation
$
$
$
$
Amount of related income tax expense recognized in income
$
$
$
$
(b)
The Partnership’s restricted incentive units are valued at their fair value at the date of grant, which is equal to the market value of common units on such date. A summary of the restricted incentive unit activity for the nine months ended September 30, 2016 is provided below:
Nine Months Ended
September 30, 2016
Weighted
Average
Number of
Grant-Date
EnLink Midstream Partners, LP Restricted Incentive Units:
Units
Fair Value
Non-vested, beginning of period
$
Granted
Vested*
Forfeited
Non-vested, end of period
$
Aggregate intrinsic value, end of period (in millions)
$
*
A summary of the restricted incentive units’ aggregate intrinsic value (market value at vesting date) and fair value of units vested during the three and nine months ended September 30, 2016 and 2015, respectively, is provided below (in millions):
Three Months Ended
Nine Months Ended
September 30,
September 30,
EnLink Midstream Partners, LP Restricted Incentive Units:
2016
2015
2016
2015
Aggregate intrinsic value of units vested
$
$
$
$
Fair value of units vested
$
$
$
$
As of September 30, 2016, there was $15.8 million of unrecognized compensation cost related to non-vested restricted incentive units. That cost is expected to be recognized over a weighted-average period of 1.6 years.
(c)
In 2016, the General Partner and the managing member of ENLC granted performance awards under the GP Plan and the EnLink Midstream, LLC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the Company (collectively, “EnLink”), on the grant date for the Subject Award. The performance units will vest based on the percentile ranking of the average of the Partnership’s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the Partnership’s common units and the designated peer group securities; (iii) an estimated ranking of the Partnership among the designated peer group; and (iv) the distribution yield. The fair value of the performance unit on the date of grant is expensed over a vesting period of three years. The following table presents a summary of the grant-date fair values of performance units granted and the related assumptions:
EnLink Midstream Partners, LP Performance Units:
January 2016
February 2016
Beginning TSR Price
$
$
Risk-free interest rate
%
%
Volatility factor
%
%
Distribution yield
%
%
The following table presents a summary of the Partnership’s performance units:
Nine Months Ended
September 30, 2016
Weighted
Average
Number of
Grant-Date
EnLink Midstream Partners, LP Performance Units:
Units
Fair Value
Non-vested, beginning of period
$
Granted
Forfeited
Non-vested, end of period
$
Aggregate intrinsic value, end of period (in millions)
$
As of September 30, 2016 there was $3.8 million of unrecognized compensation expense that related to non-vested Partnership performance units. That cost is expected to be recognized over a weighted-average period of 1.8 years.
(d)
ENLC restricted incentive units are valued at their fair value at the date of grant, which is equal to the market value of the common units on such date. A summary of the restricted incentive unit activity for the nine months ended September 30, 2016 is provided below:
Nine Months Ended
September 30, 2016
Weighted
Average
Number of
Grant-Date
EnLink Midstream, LLC Restricted Incentive Units:
Units
Fair Value
Non-vested, beginning of period
$
Granted
Vested*
Forfeited
Non-vested, end of period
$
Aggregate intrinsic value, end of period (in millions)
$
*
A summary of the restricted incentive units’ aggregate intrinsic value (market value at vesting date) and fair value of units vested during the three and nine months ended September 30, 2016 and 2015, respectively, are provided below (in millions):
Three Months Ended
Nine Months Ended
September 30,
September 30,
EnLink Midstream LLC Restricted Incentive Units:
2016
2015
2016
2015
Aggregate intrinsic value of units vested
$
$
$
$
Fair value of units vested
$
$
$
$
As of September 30, 2016, there was $15.4 million of unrecognized compensation costs related to non-vested ENLC restricted incentive units. The cost is expected to be recognized over a weighted-average period of 1.6 years.
(e)
In 2016, ENLC granted performance awards under the LLC Plan discussed in Note (c) above.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January 2016
February 2016
Beginning TSR Price
$
$
Risk-free interest rate
%
%
Volatility factor
%
%
Distribution yield
%
%
The following table presents a summary of the Company’s performance units:
Nine Months Ended
September 30, 2016
Weighted
Average
Number of
Grant-Date
EnLink Midstream, LLC Performance Units:
Units
Fair Value
Non-vested, beginning of period
$
Granted
Forfeited
Non-vested, end of period
$
Aggregate intrinsic value, end of period (in millions)
$
As of September 30, 2016, there was $3.7 million of unrecognized compensation expense that related to non-vested ENLC performance units. That cost is expected to be recognized over a weighted-average period of 1.8 years. </t>
  </si>
  <si>
    <t>Derivatives</t>
  </si>
  <si>
    <t>(13) Derivatives
Commodity Swaps
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Partnership’s risk management policy does not allow the Partnership to take speculative positions with its derivative contracts.
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
The components of gain (loss) on derivative activity in the Condensed Consolidated Statements of Operations relating to commodity swaps are (in millions):
Three Months Ended
Nine Months Ended
September 30,
September 30,
2016
2015
2016
2015
Change in fair value of derivatives
$
$
$
$
Realized gain on derivatives
Gain (loss) on derivative activity
$
$
$
$
The fair value of derivative assets and liabilities relating to commodity swaps are as follows (in millions):
September 30,
December 31,
2016
2015
Fair value of derivative assets — current
$
$
Fair value of derivative liabilities — current
Fair value of derivative liabilities — long term
—
Net fair value of derivatives
$
$
Assets and liabilities related to the Partnership’s derivative contracts are included in the fair value of derivative assets and liabilities and the change in fair value of these contracts is recorded net as a gain (loss) on derivative activity in the Condensed Consolidated Statement of Operations. The Partnership estimates the fair value of all of its derivative contracts using actively quoted prices. The total estimated fair value liability of derivative contracts of $2.2 million as of September 30, 2016 has a maturity date of less than one year.
Set forth below is the summarized notional volumes and fair value of all instruments held for price risk management purposes and related physical offsets at September 30, 2016. The remaining term of the contracts extend no later than September 2017.
September 30, 2016
Commodity
Instruments
Unit
Volume
Fair Value
(In millions)
NGL (short contracts)
Swaps
Gallons
$
NGL (long contracts)
Swaps
Gallons
Natural Gas (short contracts)
Swaps
MMBtu
Natural Gas (long contracts)
Swaps
MMBtu
Condensate (short contracts)
Swaps
MMbbls
Total fair value of derivatives
$
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September 30, 2016 of $4.3 million would be reduced to $1.6 million due to the offsetting of gross fair value payables against gross fair value receivables as allowed by the ISDAs.
Interest Rate Swaps
The Partnership entered into interest rate swaps during April and May 2015 in connection with the issuance of the 2025 Notes in May 2015. Additionally, the Partnership entered into interest rate swaps during July 2016 in connection with the issuance of the 2026 Notes in July 2016. The Partnership has no open interest rate swap positions as of September 30, 2016
The impact of the interest rate swaps on net income is included in other income (expense) in the Condensed Consolidated Statement of Operations as part of interest expense, net, as follows (in millions):
Three Months Ended
Nine Months Ended
September 30,
September 30,
2016
2015
2016
2015
Settlement gains on derivatives
$
$
—
$
$</t>
  </si>
  <si>
    <t>Fair Value Measurements</t>
  </si>
  <si>
    <t xml:space="preserve">(14)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September 30, 2016
December 31, 2015
Level 2
Level 2
Commodity Swaps*
$
$
Total
$
$
*
Fair Value of Financial Instruments
The Partnership has determined the estimated fair value of its financial instruments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September 30, 2016
December 31, 2015
Carrying
Fair
Carrying
Fair
Value
Value
Value
Value
Long-term debt
$
$
$
$
Installment Payables
$
$
$
—
$
—
Obligations under capital lease
$
$
$
$
The carrying amounts of the Partnership’s cash and cash equivalents, accounts receivable and accounts payable approximate fair value due to the short-term maturities of these assets and liabilities.
The Partnership had $75.0 million and $414.0 million in outstanding borrowings under its revolving credit facility as of September 30, 2016 and December 31, 2015, respectively. We had $23.1 million in outstanding borrowings under our credit facility as of September 30, 2016. As borrowings under either credit facility accrue interest under floating interest rate structures, the carrying value of such indebtedness approximates fair value for the amounts outstanding under the applicable credit facility. As of September 30, 2016 and December 31, 2015, the Partnership had total borrowings under senior unsecured notes of $3.1 billion and $2.7 billion, respectively, maturing between 2019 and 2045 with fixed interest rates ranging from 2.7% to 7.1%. The fair value of all senior unsecured notes and installment payables as of September 30, 2016 and December 31, 2015 was based on Level 2 inputs from third-party market quotations. The fair value of obligations under capital leases was calculated using Level 2 inputs from third-party banks. </t>
  </si>
  <si>
    <t>Commitments and Contingencies</t>
  </si>
  <si>
    <t>(15) Commitments and Contingencies
(a)
Certain members of management of the Partnership are parties to severance and change of control agreements with EnLink Midstream Operating, LP. The severance and change in control agreements provide those individuals with severance payments in certain circumstances and prohibit such individual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ts affiliates or interfering with a client or customer of the General Partner or its affiliates, in each case during his or her employment and for certain periods (including indefinite periods) following the termination of such person’s employment.
(b)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 In February 2016, a spill occurred at the Partnership’s Kill Buck Station in the Ohio operations. State and federal agencies were notified and clean-up response efforts were promptly executed, which significantly lessened the impact of the spill. On April 7, 2016, the state agency determined that the clean-up recovery efforts were completed and has internally transitioned monitoring to their water quality division. The Partnership does not anticipate a material fine or penalty by either the state or federal agencies. In the third quarter of 2016, in connection with the transition to the Partnership’s operational control of E2 Appalachian Compression, LLC in and preparation to commence operational control of E2 Ohio Compression, LLC, the Partnership discovered instances of noncompliance with air regulations and permits. This noncompliance was self-reported to the Ohio Environmental Protection Agency (“OEPA”), resulting in the issuance of notices of violations (“NOVs”). The Partnership and E2 Ohio are taking appropriate measures to achieve compliance with applicable requirements and cooperating with the OEPA to resolve the NOVs, and, while we do not have information concerning any fine or penalty that may be assessed, we do not believe any such fine or penalty will be material to the Partnerships’ operations. On July 29, 2016, after concluding a multi-year internal environmental compliance assessment of the Partnership’s Louisiana operations, the Partnership made an offer of $0.1 million in the form of a Global Settlement to the Louisiana Department of Environmental Quality (“LDEQ”) to resolve environmental noncompliance discovered or investigated during the Partnership’s assessment, which involved several of the Partnership’s Louisiana facilities. The noncompliance proposed to be covered by the Global Settlement include noncompliance that was self-reported to the LDEQ as the result of the Partnership’s assessment as well as noncompliance that was the subject of notices of potential violations and NOVs that the Partnership received from the LDEQ during the assessment time frame. The Partnership has taken the appropriate measures to resolve the instances of noncompliance, and will continue to work with the LDEQ with respect to the proposed Global Settlement. Additionally, although the spill that previously occurred in the Partnership’s West Virginia operations in the third quarter of 2015 is still pending, the Partnership does not believe that any fine or penalty that may be issued will be material to its operations. Lastly, the Partnership continues to work with Pipeline and Hazardous Materials Safety Administration regarding the notice of potential violation discussed in our Annual Report on Form 10-K for the fiscal year ended December 31, 2015.
(c)
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results of operations or cash flows.
At times, the Partnership’s subsidiaries acquire pipeline easements and other property rights by exercising rights of eminent domain and common carrier. As a result, from time to time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any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effect on its financial position, results of operations or cash flows.
The Partnership (or its subsidiaries) is defending lawsuits filed by owners of property located near processing facilities or compression facilities constructed, owned or operated by the Partnership as part of its systems. The suits generally allege that the facilities create a private nuisance and have damaged the value of surrounding property. Claims of this nature have arisen as a result of the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continue vigorously defending the case. The success of the plaintiffs’ appeal as well as the Partnership’s costs and legal exposure, if any, related to the lawsuit are not currently determinable.
The Partnership owns and operates a high-pressure pipeline and underground natural gas and NGL storage reservoirs and associated facilities near Bayou Corne, Louisiana. In August 2012, a large sinkhole formed in the vicinity of this pipeline and underground storage reservoirs, resulting in damage to certain of the Partnership’s facilities. The Partnership is seeking to recover its losses from responsible parties. The Partnership has sued Texas Brine Company, LLC (“Texas Brine”), the operator of a failed cavern in the area and its insurers, seeking recovery for these losses. The Partnership has also sued Occidental Chemical Company and Legacy Vulcan Corp. f/k/a Vulcan Materials Company, two Chlor-Alkali plant operators that participated in Texas Brine’s operational decisions regarding the mining of the failed cavern. The Partnership also filed a claim with its insurers, which the Partnership’s insurers denied. The Partnership disputed the denial and has also sued its insurers. In August 2014, the Partnership received a partial settlement with respect to the Texas Brine claims in the amount of $6.1 million but additional claims remain outstanding. The Partnership cannot give assurance that the Partnership will be able to fully recover its losses through insurance recovery or claims against responsible parties.
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 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si>
  <si>
    <t>Segment Information</t>
  </si>
  <si>
    <t>(16) Segment Information
Identification of the majority of the Company’s operating segments is based principally upon geographic regions served. The Company’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perating activity for intersegment eliminations is shown in the corporate segment. The Company’s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unconsolidated affiliate investments in HEP and GCF. The Company evaluates the performance of its operating segments based on operating revenues and segment profits.
Summarized financial information concerning the Company’s reportable segments is shown in the following tables:
Crude and
Texas
Louisiana
Oklahoma
Condensate
Corporate
Totals
(In millions)
Three Months Ended September 30, 2016:
Product sales
$
$
$
$
$
—
$
Product sales-affiliates
—
Midstream services
—
Midstream services-affiliates
Cost of sales
Operating expenses
—
Loss on derivative activity
—
—
—
—
Segment profit
$
$
$
$
$
$
Depreciation and amortization
$
$
$
$
$
$
Goodwill
$
$
—
$
$
—
$
$
Capital expenditures
$
$
$
$
$
$
Thre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Capital expenditures
$
$
$
$
$
$
Crude and
Texas
Louisiana
Oklahoma
Condensate
Corporate
Totals
(In millions)
Nine Months Ended September 30, 2016:
Product sales
$
$
$
$
$
—
$
Product sales-affiliates
Midstream services
—
Midstream services-affiliates
Cost of sales
Operating expenses
—
Loss on derivative activity
—
—
—
—
Segment profit
$
$
$
$
$
$
Depreciation and amortization
$
$
$
$
$
$
Impairments
$
$
—
$
—
$
$
$
Goodwill
$
$
—
$
$
—
$
$
Capital expenditures
$
$
$
$
$
$
Nin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Capital expenditures
$
$
$
$
$
$
The table below presents information about segment assets as of September 30, 2016 and December 31, 2015:
September 30,
December 31,
Segment Identifiable Assets:
2016
2015
Texas
$
$
Louisiana
Oklahoma
Crude and Condensate
Corporate
Total identifiable assets
$
$
The following table reconciles the segment profits reported above to the operating income (loss) as reported in the Condensed Consolidated Statements of Operations (in millions):
Three Months Ended
Nine Months Ended
September 30,
September 30,
2016
2015
2016
2015
Segment profits
$
$
$
$
General and administrative expenses
Gain (loss) on disposition of assets
Depreciation and amortization
Impairments
—
Operating income (loss)
$
$
$
$</t>
  </si>
  <si>
    <t>Supplemental Cash Flow Information</t>
  </si>
  <si>
    <t xml:space="preserve">(17) Supplemental Cash Flow Information
The following schedule summarizes non-cash financing activities for the period presented:
Nine Months Ended
September 30,
2016
2015
(In millions)
Non-cash financing activities:
Non-cash issuance of common units (1)
$
$
—
Non-cash issuance of common units of Partnership (2)
—
Non-cash issuance of Class C Common Units of the Partnership (2)
—
Installment payable, net of discount of $79.1 million (3)
—
(1)
For the nine months ended September 30, 2016, non-cash common units were issued as partial consideration for the Tall Oak acquisition. See Note 3 - Acquisitions for further discussion.
(2)
For the nine months ended September 30, 2015, non-cash common units and Class C Common Units were issued by the Partnership as partial consideration for the Coronado acquisition.
(3)
The Partnership incurred installment purchase obligations, net of discount, assuming payments of $250.0 million are made on January 7, 2017 and 2018, payable to the seller in connection with the Tall Oak acquisition. See Note 3 - Acquisitions for further discussion. </t>
  </si>
  <si>
    <t>Other Information</t>
  </si>
  <si>
    <t>(18) Other Information
The following table presents additional detail for certain balance sheet captions.
Other Current Liabilities
Other current liabilities consisted of the following:
September 30,
December 31,
2016
2015
(in millions)
Accrued interest
$
$
Accrued wages and benefits, including taxes
Accrued ad valorem taxes
Capital expenditure accruals
Onerous performance obligations
Other
Other current liabilities
$
$</t>
  </si>
  <si>
    <t>Significant Accounting Policies (Policies)</t>
  </si>
  <si>
    <t>Basis of Presentation</t>
  </si>
  <si>
    <t>(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the Partnership acquired assets from Devon through drop down transactions. Due to our control of the Partnership through our ownership and control of the General Partner and Devon’s control of us through its ownership of our managing member, the acquisition from Devon was considered a transfer of net assets between entities under common control. As such, the Company was required to recast its historical financial statements to include the activities of such assets from the date that these entities were under common control. The condensed consolidated financial statements for periods prior to the Partnership’s acquisition of the assets from Devon have been prepared from Devon’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Devon for periods prior to the Partnership’s acquisition is allocated to “Devon investment interest in net income” on the Company’s Condensed Consolidated Statements of Operations.</t>
  </si>
  <si>
    <t>Recent Accounting Pronouncements</t>
  </si>
  <si>
    <t>(b)
In January 2016, we adopted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8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densed consolidated financial statements or related disclosures.
(c) Accounting Standards to be Adopted in Future Periods
In March 2016, the FASB issued ASU 2016-09, Improvements to Employee Share-Based Payment Accounting , which amends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densed consolidated financial statements or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In May 2016, the FASB issued ASU 2016-12, Revenue from Contracts with Customers (Topic 606): Narrow-Scope Improvements and Practical Expedients (“ASU 2016-12”) ,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retrospectively, with early application permitted for annual reporting periods beginning after December 15, 2016. We are currently evaluating the impact the pronouncements will have on our condensed consolidated financial statements and related disclosures.</t>
  </si>
  <si>
    <t>Acquisitions (Tables)</t>
  </si>
  <si>
    <t>Business Acquisition</t>
  </si>
  <si>
    <t>Schedule of Pro Forma Information</t>
  </si>
  <si>
    <t>Three Months Ended
Nine Months Ended
September 30,
September 30,
2015
2015
Pro forma total revenues
$
$
Pro forma net loss
$
$
Pro forma net loss attributable to EnLink Midstream, LLC
$
$
Pro forma net loss per common unit:
Basic
$
$
Diluted
$
$</t>
  </si>
  <si>
    <t>Matador</t>
  </si>
  <si>
    <t>Schedule of Recognized Identified Assets Acquired and Liabilities Assumed</t>
  </si>
  <si>
    <t>Purchase Price Allocation (in millions):
Assets acquired:
Current assets
$
Property, plant and equipment
Intangibles
Goodwill
Liabilities assumed:
Current liabilities
Total identifiable net assets
$</t>
  </si>
  <si>
    <t>Tall Oak</t>
  </si>
  <si>
    <t>Consideration (in millions):
Cash
$
Issuance of common units
The Partnership’s total installment payable, net of discount of $79.1 million assuming payments are made on January 7, 2017 and 2018
Total consideration
$
Purchase Price Allocation (in millions):
Assets acquired:
Current assets (including $12.8 million in cash)
$
Property, plant and equipment
Intangibles
Liabilities assumed:
Current liabilities
Total identifiable net assets
$</t>
  </si>
  <si>
    <t>Goodwill and Intangible Assets (Tables)</t>
  </si>
  <si>
    <t>Schedule of Goodwill</t>
  </si>
  <si>
    <t>The table below provides a summary of our change in carrying amount of goodwill, by assigned reporting unit (in millions):
Crude and
Texas
Louisiana
Oklahoma
Condensate
Corporate
Totals
(in millions)
Nine Months Ended September 30, 2016
Balance, beginning of period
$
$
—
$
$
$
$
Impairment
—
—
Acquisition adjustment
—
—
—
—
Balance, end of period
$
$
—
$
$
—
$
$</t>
  </si>
  <si>
    <t>Schedule of Finite-Lived Intangible Assets</t>
  </si>
  <si>
    <t>The following table represents the Partnership’s change in carrying value of intangible assets (in millions):
Gross
Net
Carrying
Accumulated
Carrying
Amount
Amortization
Amount
Nine Months Ended September 30, 2016
Customer relationships, beginning of period
$
$
$
Acquisitions
—
Amortization expense
—
Customer relationships, end of period
$
$
$</t>
  </si>
  <si>
    <t>Schedule of Finite-Lived Intangible Assets, Future Amortization Expense</t>
  </si>
  <si>
    <t>The following table summarizes the Partnership’s estimated aggregate amortization expense for the next five years (in millions):
2016 (remaining)
$
2017
2018
2019
2020
Thereafter
Total
$</t>
  </si>
  <si>
    <t>Long-Term Debt (Tables)</t>
  </si>
  <si>
    <t>Summary of debt</t>
  </si>
  <si>
    <t>As of September 30, 2016 and December 31, 2015, long-term debt consisted of the following (in millions):
September 30, 2016
December 31, 2015
Outstanding Principal
Premium (Discount)
Long-Term Debt
Outstanding Principal
Premium (Discount)
Long-Term Debt
Partnership credit facility, due 2020 (1)
$
$
—
$
$
$
—
$
Company credit facility, due 2019 (2)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3)
Long-term debt, net of unamortized issuance cost
$
$
(1)
Bears interest based on Prime and/or LIBOR plus an applicable margin. The effective interest rate was 2.2% at September 30, 2016 and 1.8% at December 31, 2015.
(2)
Bears interest based on Prime and/or LIBOR plus an applicable margin. The effective interest rate was 3.0% at September 30, 2016.
Net of amortization of $8.0 million at September 30, 2016 and $5.1 million at December 31, 2015.</t>
  </si>
  <si>
    <t>Income Tax (Tables)</t>
  </si>
  <si>
    <t>Schedule of Components of Income Tax Expense (Benefit)</t>
  </si>
  <si>
    <t>Three Months Ended
Nine Months Ended
September 30,
September 30,
2016
2015
2016
2015
(in millions)
(in millions)
ENLC income tax expense
$
$
$
$
Total income tax expense
$
$
$
$</t>
  </si>
  <si>
    <t>Schedule of Effective Income Tax Rate Reconciliation</t>
  </si>
  <si>
    <t>Three Months Ended
Nine Months Ended
September 30,
September 30,
2016
2015
2016
2015
(in millions)
(in millions)
Tax expense (benefit) at statutory federal rate (35%)
$
$
$
$
State income taxes expense (benefit), net of federal tax benefit
Income tax expense from partnership
Non-deductible expense related to asset impairment
Other
—
Total income tax expense
$
$
$
$</t>
  </si>
  <si>
    <t>Certain Provision of the Partnership Agreement (Tables)</t>
  </si>
  <si>
    <t>Distributions Made to Limited Partner, by Distribution</t>
  </si>
  <si>
    <t>A summary of the Partnership’s distribution activity relating to the common units for the nine months ended September 30, 2016 is provided below:
Declaration period
Distribution/unit
Date paid/payable
2016
Fourth Quarter of 2015
$
February 11, 2016
First Quarter of 2016
$
May 12, 2016
Second Quarter of 2016
$
August 11, 2016
Third Quarter of 2016
$
November 11, 2016</t>
  </si>
  <si>
    <t>Schedule of Incentive Distributions Made to Managing Members or General Partners by Distribution</t>
  </si>
  <si>
    <t>The net income allocated to the General Partner is as follows for the three and nine months ended September 30, 2016 and 2015 (in millions):
Three Months Ended
Nine Months Ended
September 30,
September 30,
2016
2015
2016
2015
Income allocation for incentive distributions
$
$
$
$
Unit-based compensation attributable to ENLC’s restricted units
General Partner share of net income (loss)
—
General Partner interest in drop down transactions
—
—
—
General Partner interest in net income
$
$
$
$</t>
  </si>
  <si>
    <t>Earnings per Unit and Dilution Computations (Tables)</t>
  </si>
  <si>
    <t>Schedule of Earnings Per Share, Basic and Diluted</t>
  </si>
  <si>
    <t>The following table reflects the computation of basic and diluted earnings per unit for the three and nine months ended September 30, 2016 and 2015 (in millions, except per unit amounts):
Three Months Ended
Nine Months Ended
September 30,
September 30,
2016
2015
2016
2015
EnLink Midstream, LLC interest in net income (loss)
$
$
$
$
Distributed earnings allocated to:
Common units (1) (2)
$
$
$
$
Unvested restricted units (1) (2)
Total distributed earnings
$
$
$
$
Undistributed loss allocated to:
Common units
$
$
$
$
Unvested restricted units
Total undistributed loss
$
$
$
$
Net income (loss) allocated to:
Common units
$
$
$
$
Unvested restricted units
Total net income (loss)
$
$
$
$
Basic and diluted net income (loss) per unit:
Basic
$
—
$
$
$
Diluted
$
—
$
$
$
(1)
Three months ended September 30, 2016 and 2015 represents a declared distribution of $0.255 per unit payable November 14, 2016 and a distribution of $0.255 per unit paid on November 13, 2015, respectively.
Represents a declared distribution of $0.255 per unit payable on November 14, 2016, and distributions paid of $0.255 on August 12, 2016, May 12, 2016 and November 13, 2015, $0.25 per unit on August 14, 2015 and $0.245 per unit on May 15, 2015 for the nine months ended September 30, 2016 and 2015.</t>
  </si>
  <si>
    <t>Schedule of Weighted Average Number of Shares</t>
  </si>
  <si>
    <t>The following are the unit amounts used to compute the basic and diluted earnings per unit for the periods presented (in millions):
Three Months Ended
Nine Months Ended
September 30,
September 30,
2016
2015
2016
2015
Basic and diluted earnings per unit:
Weighted average common units outstanding
Diluted weighted average units outstanding:
Weighted average basic common units outstanding
Dilutive effect of restricted incentive units issued
—
—
—
Total weighted average diluted common units outstanding</t>
  </si>
  <si>
    <t>Asset Retirement Obligation (Tables)</t>
  </si>
  <si>
    <t>Schedule of Change in Asset Retirement Obligation</t>
  </si>
  <si>
    <t>Nine Months Ended
September 30,
2016
2015
(in millions)
Beginning asset retirement obligations
$
$
Revisions to the fair values of existing liabilities
Accretion expense
Liabilities settled
Ending asset retirement obligations
$
$</t>
  </si>
  <si>
    <t>Investment in Unconsolidated Affiliate (Tables)</t>
  </si>
  <si>
    <t>Equity Method Investments</t>
  </si>
  <si>
    <t>The following table shows the activity related to the Partnership’s investment in unconsolidated affiliates for the periods indicated (in millions):
Gulf Coast
Howard Energy
Fractionators
Partners
Total
Three Months Ended
September 30, 2016
Contributions (1)
$
—
$
$
Distributions (2)
$
$
$
Equity in income
$
$
$
September 30, 2015
Contributions
$
—
$
$
Distributions
$
$
$
Equity in income
$
$
$
Nine Months Ended
September 30, 2016
Contributions (1)
$
—
$
$
Distributions (2)
$
$
$
Equity in income
$
$
$
September 30, 2015
Contributions
$
—
$
$
Distributions
$
$
$
Equity in income
$
$
$
(1)
Contributions for the three and nine months ended September 30, 2016 include $3.2 and $32.7 million, respectively, of contributions to HEP for preferred units, which were redeemed during the third quarter 2016.
(2)
Distributions for the three and nine months ended September 30, 2016 include a redemption of $32.7 million of preferred units.
The following table shows the balances related to the Partnership’s investment in unconsolidated affiliates for the periods indicated (in millions):
September 30,
December 31,
2016
2015
Gulf Coast Fractionators
$
$
Howard Energy Partners
Total investment in unconsolidated affiliates
$
$</t>
  </si>
  <si>
    <t>Employee Incentive Plans (Tables)</t>
  </si>
  <si>
    <t>Schedule of Share-based Compensation, Restricted Stock and Restricted Stock Units Activity</t>
  </si>
  <si>
    <t>Nine Months Ended
September 30, 2016
Weighted
Average
Number of
Grant-Date
EnLink Midstream, LLC Restricted Incentive Units:
Units
Fair Value
Non-vested, beginning of period
$
Granted
Vested*
Forfeited
Non-vested, end of period
$
Aggregate intrinsic value, end of period (in millions)
$
*</t>
  </si>
  <si>
    <t>Schedule of Share Based Compensation Restricted Stock and Restricted Stock Units Vested and Fair Value Vested</t>
  </si>
  <si>
    <t>A summary of the restricted incentive units’ aggregate intrinsic value (market value at vesting date) and fair value of units vested during the three and nine months ended September 30, 2016 and 2015, respectively, are provided below (in millions):
Three Months Ended
Nine Months Ended
September 30,
September 30,
EnLink Midstream LLC Restricted Incentive Units:
2016
2015
2016
2015
Aggregate intrinsic value of units vested
$
$
$
$
Fair value of units vested
$
$
$
$</t>
  </si>
  <si>
    <t>Schedule of Share Based Payment Award Other Than Stock Options Valuation Assumption</t>
  </si>
  <si>
    <t>EnLink Midstream, LLC Performance Units:
January 2016
February 2016
Beginning TSR Price
$
$
Risk-free interest rate
%
%
Volatility factor
%
%
Distribution yield
%
%</t>
  </si>
  <si>
    <t>Schedule of Nonvested Performance-based Units Activity</t>
  </si>
  <si>
    <t>Nine Months Ended
September 30, 2016
Weighted
Average
Number of
Grant-Date
EnLink Midstream, LLC Performance Units:
Units
Fair Value
Non-vested, beginning of period
$
Granted
Forfeited
Non-vested, end of period
$
Aggregate intrinsic value, end of period (in millions)
$</t>
  </si>
  <si>
    <t>EnLink Midstream Partners, LP</t>
  </si>
  <si>
    <t>Schedule of Employee Service Share-based Compensation, Allocation of Recognized Period Costs</t>
  </si>
  <si>
    <t>Amounts recognized in the condensed consolidated financial statements with respect to these plans are as follows (in millions):
Three Months Ended
Nine Months Ended
September 30,
September 30,
2016
2015
2016
2015
Cost of unit-based compensation charged to general and administrative expense
$
$
$
$
Cost of unit-based compensation charged to operating expense
Total amount charged to income
$
$
$
$
Interest of non-controlling partners in unit-based compensation
$
$
$
$
Amount of related income tax expense recognized in income
$
$
$
$</t>
  </si>
  <si>
    <t>Nine Months Ended
September 30, 2016
Weighted
Average
Number of
Grant-Date
EnLink Midstream Partners, LP Restricted Incentive Units:
Units
Fair Value
Non-vested, beginning of period
$
Granted
Vested*
Forfeited
Non-vested, end of period
$
Aggregate intrinsic value, end of period (in millions)
$
*</t>
  </si>
  <si>
    <t>A summary of the restricted incentive units’ aggregate intrinsic value (market value at vesting date) and fair value of units vested during the three and nine months ended September 30, 2016 and 2015, respectively, is provided below (in millions):
Three Months Ended
Nine Months Ended
September 30,
September 30,
EnLink Midstream Partners, LP Restricted Incentive Units:
2016
2015
2016
2015
Aggregate intrinsic value of units vested
$
$
$
$
Fair value of units vested
$
$
$
$</t>
  </si>
  <si>
    <t>EnLink Midstream Partners, LP Performance Units:
January 2016
February 2016
Beginning TSR Price
$
$
Risk-free interest rate
%
%
Volatility factor
%
%
Distribution yield
%
%</t>
  </si>
  <si>
    <t>Nine Months Ended
September 30, 2016
Weighted
Average
Number of
Grant-Date
EnLink Midstream Partners, LP Performance Units:
Units
Fair Value
Non-vested, beginning of period
$
Granted
Forfeited
Non-vested, end of period
$
Aggregate intrinsic value, end of period (in millions)
$</t>
  </si>
  <si>
    <t>Derivatives (Tables)</t>
  </si>
  <si>
    <t>Commodity Swap</t>
  </si>
  <si>
    <t>The components of gain (loss) on derivative activity in the Condensed Consolidated Statements of Operations relating to commodity swaps are (in millions):
Three Months Ended
Nine Months Ended
September 30,
September 30,
2016
2015
2016
2015
Change in fair value of derivatives
$
$
$
$
Realized gain on derivatives
Gain (loss) on derivative activity
$
$
$
$</t>
  </si>
  <si>
    <t>Fair Value of Derivative Assets and Liabilities Relating to Commodity Swaps</t>
  </si>
  <si>
    <t>Three Months Ended
Nine Months Ended
September 30,
September 30,
2016
2015
2016
2015
Change in fair value of derivatives
$
$
$
$
Realized gain on derivatives
Gain (loss) on derivative activity
$
$
$
$
The fair value of derivative assets and liabilities relating to commodity swaps are as follows (in millions):
September 30,
December 31,
2016
2015
Fair value of derivative assets — current
$
$
Fair value of derivative liabilities — current
Fair value of derivative liabilities — long term
—
Net fair value of derivatives
$
$</t>
  </si>
  <si>
    <t>Notional Amount and Fair Value of Derivative Instruments</t>
  </si>
  <si>
    <t>Set forth below is the summarized notional volumes and fair value of all instruments held for price risk management purposes and related physical offsets at September 30, 2016. The remaining term of the contracts extend no later than September 2017.
September 30, 2016
Commodity
Instruments
Unit
Volume
Fair Value
(In millions)
NGL (short contracts)
Swaps
Gallons
$
NGL (long contracts)
Swaps
Gallons
Natural Gas (short contracts)
Swaps
MMBtu
Natural Gas (long contracts)
Swaps
MMBtu
Condensate (short contracts)
Swaps
MMbbls
Total fair value of derivatives
$</t>
  </si>
  <si>
    <t>Schedule of interest rate Derivatives</t>
  </si>
  <si>
    <t>The impact of the interest rate swaps on net income is included in other income (expense) in the Condensed Consolidated Statement of Operations as part of interest expense, net, as follows (in millions):
Three Months Ended
Nine Months Ended
September 30,
September 30,
2016
2015
2016
2015
Settlement gains on derivatives
$
$
—
$
$</t>
  </si>
  <si>
    <t>Fair Value Measurements (Tables)</t>
  </si>
  <si>
    <t>Fair Value Derivative Instrument</t>
  </si>
  <si>
    <t>Net assets (liabilities) measured at fair value on a recurring basis are summarized below (in millions):
September 30, 2016
December 31, 2015
Level 2
Level 2
Commodity Swaps*
$
$
Total
$
$
*</t>
  </si>
  <si>
    <t>Fair Value Financial Instrument</t>
  </si>
  <si>
    <t>The Partnership has determined the estimated fair value of its financial instruments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
September 30, 2016
December 31, 2015
Carrying
Fair
Carrying
Fair
Value
Value
Value
Value
Long-term debt
$
$
$
$
Installment Payables
$
$
$
—
$
—
Obligations under capital lease
$
$
$
$</t>
  </si>
  <si>
    <t>Segment Information (Tables)</t>
  </si>
  <si>
    <t>Company Reportable Segments</t>
  </si>
  <si>
    <t>Crude and
Texas
Louisiana
Oklahoma
Condensate
Corporate
Totals
(In millions)
Three Months Ended September 30, 2016:
Product sales
$
$
$
$
$
—
$
Product sales-affiliates
—
Midstream services
—
Midstream services-affiliates
Cost of sales
Operating expenses
—
Loss on derivative activity
—
—
—
—
Segment profit
$
$
$
$
$
$
Depreciation and amortization
$
$
$
$
$
$
Goodwill
$
$
—
$
$
—
$
$
Capital expenditures
$
$
$
$
$
$
Thre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Capital expenditures
$
$
$
$
$
$
Crude and
Texas
Louisiana
Oklahoma
Condensate
Corporate
Totals
(In millions)
Nine Months Ended September 30, 2016:
Product sales
$
$
$
$
$
—
$
Product sales-affiliates
Midstream services
—
Midstream services-affiliates
Cost of sales
Operating expenses
—
Loss on derivative activity
—
—
—
—
Segment profit
$
$
$
$
$
$
Depreciation and amortization
$
$
$
$
$
$
Impairments
$
$
—
$
—
$
$
$
Goodwill
$
$
—
$
$
—
$
$
Capital expenditures
$
$
$
$
$
$
Nin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Capital expenditures
$
$
$
$
$
$</t>
  </si>
  <si>
    <t>Schedule of Segment Assets</t>
  </si>
  <si>
    <t>September 30,
December 31,
Segment Identifiable Assets:
2016
2015
Texas
$
$
Louisiana
Oklahoma
Crude and Condensate
Corporate
Total identifiable assets
$
$</t>
  </si>
  <si>
    <t>Reconciliation of Operating Profit (Loss) from Segments to Consolidated</t>
  </si>
  <si>
    <t>September 30,
December 31,
Segment Identifiable Assets:
2016
2015
Texas
$
$
Louisiana
Oklahoma
Crude and Condensate
Corporate
Total identifiable assets
$
$
The following table reconciles the segment profits reported above to the operating income (loss) as reported in the Condensed Consolidated Statements of Operations (in millions):
Three Months Ended
Nine Months Ended
September 30,
September 30,
2016
2015
2016
2015
Segment profits
$
$
$
$
General and administrative expenses
Gain (loss) on disposition of assets
Depreciation and amortization
Impairments
—
Operating income (loss)
$
$
$
$</t>
  </si>
  <si>
    <t>Supplemental Cash Flow Information (Tables)</t>
  </si>
  <si>
    <t>Schedule of Cash Flow, Supplemental Disclosures</t>
  </si>
  <si>
    <t>Nine Months Ended
September 30,
2016
2015
(In millions)
Non-cash financing activities:
Non-cash issuance of common units (1)
$
$
—
Non-cash issuance of common units of Partnership (2)
—
Non-cash issuance of Class C Common Units of the Partnership (2)
—
Installment payable, net of discount of $79.1 million (3)
—
(1)
For the nine months ended September 30, 2016, non-cash common units were issued as partial consideration for the Tall Oak acquisition. See Note 3 - Acquisitions for further discussion.
(2)
For the nine months ended September 30, 2015, non-cash common units and Class C Common Units were issued by the Partnership as partial consideration for the Coronado acquisition.
The Partnership incurred installment purchase obligations, net of discount, assuming payments of $250.0 million are made on January 7, 2017 and 2018, payable to the seller in connection with the Tall Oak acquisition. See Note 3 - Acquisitions for further discussion.</t>
  </si>
  <si>
    <t>Other Information (Tables)</t>
  </si>
  <si>
    <t>Schedule of Other Current Liabilities</t>
  </si>
  <si>
    <t>September 30,
December 31,
2016
2015
(in millions)
Accrued interest
$
$
Accrued wages and benefits, including taxes
Accrued ad valorem taxes
Capital expenditure accruals
Onerous performance obligations
Other
Other current liabilities
$
$</t>
  </si>
  <si>
    <t>General (Details)</t>
  </si>
  <si>
    <t>Sep. 30, 2016shares</t>
  </si>
  <si>
    <t>Units owned, limited</t>
  </si>
  <si>
    <t>Ownership, limited (as a percent)</t>
  </si>
  <si>
    <t>22.50%</t>
  </si>
  <si>
    <t>Ownership, general (as a percent)</t>
  </si>
  <si>
    <t>0.40%</t>
  </si>
  <si>
    <t>EnLink Midstream Partners GP, LLC</t>
  </si>
  <si>
    <t>100.00%</t>
  </si>
  <si>
    <t>16.00%</t>
  </si>
  <si>
    <t>Significant Accounting Policies (Details) - USD ($) $ in Millions</t>
  </si>
  <si>
    <t>New Accounting Pronouncements or Change in Accounting Principle</t>
  </si>
  <si>
    <t>Other assets, noncurrent</t>
  </si>
  <si>
    <t>ASU 2015-03</t>
  </si>
  <si>
    <t>Acquisition (Details) - USD ($) $ in Millions</t>
  </si>
  <si>
    <t>Jan. 07, 2016</t>
  </si>
  <si>
    <t>Nov. 16, 2015</t>
  </si>
  <si>
    <t>Oct. 01, 2015</t>
  </si>
  <si>
    <t>Consideration</t>
  </si>
  <si>
    <t>Assets acquired</t>
  </si>
  <si>
    <t>Liabilities assumed:</t>
  </si>
  <si>
    <t>Current assets</t>
  </si>
  <si>
    <t>Property, plant and equipment</t>
  </si>
  <si>
    <t>Intangibles</t>
  </si>
  <si>
    <t>Current liabilities</t>
  </si>
  <si>
    <t>Net assets acquired</t>
  </si>
  <si>
    <t>Business acquisition percentage acquired</t>
  </si>
  <si>
    <t>Cash consideration</t>
  </si>
  <si>
    <t>Installment payable</t>
  </si>
  <si>
    <t>Installment payable discount</t>
  </si>
  <si>
    <t>Total consideration</t>
  </si>
  <si>
    <t>Cash Acquired from Acquisition</t>
  </si>
  <si>
    <t>Finite-Lived Intangible Asset, Useful Life</t>
  </si>
  <si>
    <t>15 years</t>
  </si>
  <si>
    <t>Purchase price, first installment</t>
  </si>
  <si>
    <t>Business Combination, Initial Cash Consideration</t>
  </si>
  <si>
    <t>Business Acquisition, Transaction Costs</t>
  </si>
  <si>
    <t>Revenue of acquiree since acquisition</t>
  </si>
  <si>
    <t>Common Unit | Tall Oak</t>
  </si>
  <si>
    <t>EnLink Midstream Partners, LP | Matador</t>
  </si>
  <si>
    <t>EnLink Midstream Partners, LP | Deadwood</t>
  </si>
  <si>
    <t>50.00%</t>
  </si>
  <si>
    <t>Working capital settlement payment</t>
  </si>
  <si>
    <t>EnLink Midstream Partners, LP | Tall Oak</t>
  </si>
  <si>
    <t>84.00%</t>
  </si>
  <si>
    <t>Business Combination Total Installment Payable</t>
  </si>
  <si>
    <t>Periodic payment</t>
  </si>
  <si>
    <t>Deferral period for a consideration payable</t>
  </si>
  <si>
    <t>24 months</t>
  </si>
  <si>
    <t>Acquisition (Proforma) (Details) - USD ($) $ / shares in Units, $ in Millions</t>
  </si>
  <si>
    <t>Pro forma total revenues</t>
  </si>
  <si>
    <t>Pro forma net loss</t>
  </si>
  <si>
    <t>Pro forma net loss attributable to EnLink Midstream, LLC</t>
  </si>
  <si>
    <t>Basic</t>
  </si>
  <si>
    <t>Diluted</t>
  </si>
  <si>
    <t>Goodwill and Intangible Assets (Goodwill) (Details) $ in Millions</t>
  </si>
  <si>
    <t>Sep. 30, 2016USD ($)</t>
  </si>
  <si>
    <t>Goodwill, Beginning Balance</t>
  </si>
  <si>
    <t>Impairment</t>
  </si>
  <si>
    <t>Acquisition adjustment</t>
  </si>
  <si>
    <t>Goodwill, Ending Balance</t>
  </si>
  <si>
    <t>Operating Segments | Texas Operating Segment</t>
  </si>
  <si>
    <t>Operating Segments | Oklahoma Operating Segment</t>
  </si>
  <si>
    <t>Operating Segments | Crude And Condensate Segment</t>
  </si>
  <si>
    <t>Corporate, Non-Segment</t>
  </si>
  <si>
    <t>Goodwill and Intangible Assets (Intangibles) (Details) - USD ($) $ in Millions</t>
  </si>
  <si>
    <t>Acquired Finite-Lived Intangible Assets</t>
  </si>
  <si>
    <t>Finite-Lived Intangible Assets, Accumulated Amortization</t>
  </si>
  <si>
    <t>Finite-Lived Intangible Assets, Gross</t>
  </si>
  <si>
    <t>Finite-Lived Intangible Assets, Net</t>
  </si>
  <si>
    <t>Finite-lived Intangible Assets Acquired</t>
  </si>
  <si>
    <t>Amortization of Intangible Assets</t>
  </si>
  <si>
    <t>EnLink Midstream Partners, LP | Minimum</t>
  </si>
  <si>
    <t>10 years</t>
  </si>
  <si>
    <t>EnLink Midstream Partners, LP | Maximum</t>
  </si>
  <si>
    <t>20 years</t>
  </si>
  <si>
    <t>EnLink Midstream Partners, LP | Weighted Average</t>
  </si>
  <si>
    <t>13 years 8 months 12 days</t>
  </si>
  <si>
    <t>Goodwill and Intangible Assets (Amortization) (Details) - EnLink Midstream Partners, LP - USD ($) $ in Millions</t>
  </si>
  <si>
    <t>Amortization expense maturities</t>
  </si>
  <si>
    <t>2016 (remaining)</t>
  </si>
  <si>
    <t>Thereafter</t>
  </si>
  <si>
    <t>Affiliate Transactions (Details) - USD ($) $ in Millions</t>
  </si>
  <si>
    <t>1 Months Ended</t>
  </si>
  <si>
    <t>Jan. 31, 2016</t>
  </si>
  <si>
    <t>Related Party Transaction</t>
  </si>
  <si>
    <t>Due to Related Parties, Current</t>
  </si>
  <si>
    <t>Tall Oak | Devon Energy Production Company</t>
  </si>
  <si>
    <t>Minimum Volume Commitment Term</t>
  </si>
  <si>
    <t>5 years</t>
  </si>
  <si>
    <t>Term Of Contract</t>
  </si>
  <si>
    <t>13 years</t>
  </si>
  <si>
    <t>EnLink Midstream Partners, LP | Devon Energy Corporation</t>
  </si>
  <si>
    <t>Due from Affiliate, Current</t>
  </si>
  <si>
    <t>EnLink Midstream Partners, LP | Devon Energy Corporation | Customer Concentration Risk | Sales Revenue, Net</t>
  </si>
  <si>
    <t>Concentration Risk, Percentage</t>
  </si>
  <si>
    <t>18.90%</t>
  </si>
  <si>
    <t>16.30%</t>
  </si>
  <si>
    <t>19.40%</t>
  </si>
  <si>
    <t>15.90%</t>
  </si>
  <si>
    <t>Long-Term Debt (Summary) (Details) - USD ($) $ in Millions</t>
  </si>
  <si>
    <t>Jul. 14, 2016</t>
  </si>
  <si>
    <t>Debt Instrument</t>
  </si>
  <si>
    <t>Outstanding Principal</t>
  </si>
  <si>
    <t>Premium (Discount)</t>
  </si>
  <si>
    <t>Long-Term Debt, Before Issuance Cost</t>
  </si>
  <si>
    <t>Debt issuance cost</t>
  </si>
  <si>
    <t>Long-term debt, net of unamortized issuance cost</t>
  </si>
  <si>
    <t>Debt issuance cost accumulated amortization</t>
  </si>
  <si>
    <t>Company credit facility</t>
  </si>
  <si>
    <t>Effective interest rate (as a percent)</t>
  </si>
  <si>
    <t>3.00%</t>
  </si>
  <si>
    <t>2.7% Senior Notes due 2019</t>
  </si>
  <si>
    <t>Fixed interest rate (as a percent)</t>
  </si>
  <si>
    <t>2.70%</t>
  </si>
  <si>
    <t>7.125% Senior Notes due 2022</t>
  </si>
  <si>
    <t>7.125%</t>
  </si>
  <si>
    <t>4.4% Senior Notes due 2024</t>
  </si>
  <si>
    <t>4.40%</t>
  </si>
  <si>
    <t>4.15% Senior Notes due 2025</t>
  </si>
  <si>
    <t>4.15%</t>
  </si>
  <si>
    <t>5.6% Senior Notes due 2044</t>
  </si>
  <si>
    <t>5.60%</t>
  </si>
  <si>
    <t>5.05% Senior Notes due 2045</t>
  </si>
  <si>
    <t>5.05%</t>
  </si>
  <si>
    <t>Other debt</t>
  </si>
  <si>
    <t>EnLink Midstream Partners, LP | Partnership credit facility</t>
  </si>
  <si>
    <t>2.20%</t>
  </si>
  <si>
    <t>1.80%</t>
  </si>
  <si>
    <t>EnLink Midstream Partners, LP | 4.85% Senior Notes due 2026</t>
  </si>
  <si>
    <t>4.85%</t>
  </si>
  <si>
    <t>Long-Term Debt (Details) $ in Millions</t>
  </si>
  <si>
    <t>Jul. 14, 2016USD ($)</t>
  </si>
  <si>
    <t>Sep. 30, 2016USD ($)itemshares</t>
  </si>
  <si>
    <t>Dec. 31, 2015USD ($)</t>
  </si>
  <si>
    <t>Maximum | EnLink Midstream Partners, LP</t>
  </si>
  <si>
    <t>7.10%</t>
  </si>
  <si>
    <t>Minimum | EnLink Midstream Partners, LP</t>
  </si>
  <si>
    <t>Maximum borrowing capacity</t>
  </si>
  <si>
    <t>Units owned, limited | shares</t>
  </si>
  <si>
    <t>Line of credit amount outstanding</t>
  </si>
  <si>
    <t>Line of Credit Facility, Remaining Borrowing Capacity</t>
  </si>
  <si>
    <t>Company credit facility | Maximum</t>
  </si>
  <si>
    <t>Leverage ratios</t>
  </si>
  <si>
    <t>4.00%</t>
  </si>
  <si>
    <t>Acquisition period leverage ratio</t>
  </si>
  <si>
    <t>4.50%</t>
  </si>
  <si>
    <t>Company credit facility | Minimum</t>
  </si>
  <si>
    <t>Interest Coverage Ratio</t>
  </si>
  <si>
    <t>2.50%</t>
  </si>
  <si>
    <t>Company credit facility | Letter of Credit</t>
  </si>
  <si>
    <t>Company credit facility | Federal Funds</t>
  </si>
  <si>
    <t>Variable rate (as a percent)</t>
  </si>
  <si>
    <t>0.50%</t>
  </si>
  <si>
    <t>Company credit facility | Eurodollar</t>
  </si>
  <si>
    <t>1.00%</t>
  </si>
  <si>
    <t>Partnership credit facility | EnLink Midstream Partners, LP</t>
  </si>
  <si>
    <t>Line Of Credit Facility, Additional Borrowing Limit</t>
  </si>
  <si>
    <t>Number of allowed extensions | item</t>
  </si>
  <si>
    <t>Extension period</t>
  </si>
  <si>
    <t>1 year</t>
  </si>
  <si>
    <t>Partnership credit facility | Maximum | EnLink Midstream Partners, LP</t>
  </si>
  <si>
    <t>5.00%</t>
  </si>
  <si>
    <t>5.50%</t>
  </si>
  <si>
    <t>Conditional acquisition purchase price</t>
  </si>
  <si>
    <t>Partnership credit facility | Letter of Credit | EnLink Midstream Partners, LP</t>
  </si>
  <si>
    <t>Letters of Credit Outstanding, Amount</t>
  </si>
  <si>
    <t>Partnership credit facility | Federal Funds | EnLink Midstream Partners, LP</t>
  </si>
  <si>
    <t>Partnership credit facility | Eurodollar | EnLink Midstream Partners, LP</t>
  </si>
  <si>
    <t>4.85% Senior Notes due 2026 | EnLink Midstream Partners, LP</t>
  </si>
  <si>
    <t>Debt instrument par value</t>
  </si>
  <si>
    <t>Selling price of debt instrument (as a percent)</t>
  </si>
  <si>
    <t>99.859%</t>
  </si>
  <si>
    <t>Income Tax (Details) - USD ($) $ in Millions</t>
  </si>
  <si>
    <t>Tax expense (benefit) at statutory federal rate (35%)</t>
  </si>
  <si>
    <t>State income taxes expense (benefit), net of federal tax benefit</t>
  </si>
  <si>
    <t>Income tax expense (benefit) from partnership</t>
  </si>
  <si>
    <t>Non-deductible expense (recovery) related to asset impairment</t>
  </si>
  <si>
    <t>Other</t>
  </si>
  <si>
    <t>Income Tax Expense (Benefit)</t>
  </si>
  <si>
    <t>Federal statutory tax rate (as a percent)</t>
  </si>
  <si>
    <t>35.00%</t>
  </si>
  <si>
    <t>Certain Provision of the Partnership Agreement (Details) $ / shares in Units, $ in Millions</t>
  </si>
  <si>
    <t>May 13, 2016</t>
  </si>
  <si>
    <t>Jan. 07, 2016shares</t>
  </si>
  <si>
    <t>Jan. 31, 2016USD ($)$ / shares</t>
  </si>
  <si>
    <t>Mar. 31, 2015shares</t>
  </si>
  <si>
    <t>Sep. 30, 2016USD ($)$ / sharesshares</t>
  </si>
  <si>
    <t>Jun. 30, 2016$ / sharesshares</t>
  </si>
  <si>
    <t>Mar. 31, 2016$ / sharesshares</t>
  </si>
  <si>
    <t>Dec. 31, 2015$ / sharesshares</t>
  </si>
  <si>
    <t>Sep. 30, 2016USD ($)$ / shares</t>
  </si>
  <si>
    <t>Sep. 30, 2015USD ($)</t>
  </si>
  <si>
    <t>Nov. 30, 2014USD ($)</t>
  </si>
  <si>
    <t>Partnership agreement</t>
  </si>
  <si>
    <t>Proceeds from issuance of common units</t>
  </si>
  <si>
    <t>Proceeds from issuance of Preferred Units</t>
  </si>
  <si>
    <t>Percentage Of Available Cash to Distribute</t>
  </si>
  <si>
    <t>Distribution Made to Limited Partner, Distribution Period</t>
  </si>
  <si>
    <t>45 days</t>
  </si>
  <si>
    <t>EnLink Midstream Partners, LP | BMO EDA</t>
  </si>
  <si>
    <t>Maximum sales of units under agreement</t>
  </si>
  <si>
    <t>Payments of issuance costs</t>
  </si>
  <si>
    <t>Remaining sales of units under agreement</t>
  </si>
  <si>
    <t>EnLink Midstream Partners, LP | General Partner | 13% Distribution</t>
  </si>
  <si>
    <t>Incentive Distribution Percentage Levels</t>
  </si>
  <si>
    <t>13.00%</t>
  </si>
  <si>
    <t>Incentive Distribution, Distribution Per Unit | $ / shares</t>
  </si>
  <si>
    <t>EnLink Midstream Partners, LP | General Partner | 23% Distribution</t>
  </si>
  <si>
    <t>23.00%</t>
  </si>
  <si>
    <t>EnLink Midstream Partners, LP | General Partner | 48% Distribution</t>
  </si>
  <si>
    <t>48.00%</t>
  </si>
  <si>
    <t>Common Units | EnLink Midstream Partners, LP</t>
  </si>
  <si>
    <t>Distributions Declared, Per Unit | $ / shares</t>
  </si>
  <si>
    <t>Class C Common Units | EnLink Midstream Partners, LP</t>
  </si>
  <si>
    <t>Units issued for acquisition (in units) | shares</t>
  </si>
  <si>
    <t>Paid in kind dividend (in units) | shares</t>
  </si>
  <si>
    <t>Ratio of common units</t>
  </si>
  <si>
    <t>Preferred Units | EnLink Midstream Partners, LP</t>
  </si>
  <si>
    <t>Issuance of units in private placement (in units) | shares</t>
  </si>
  <si>
    <t>Unit purchase price (in dollars per unit) | $ / shares</t>
  </si>
  <si>
    <t>Consecutive trading period</t>
  </si>
  <si>
    <t>30 days</t>
  </si>
  <si>
    <t>Specified trading period</t>
  </si>
  <si>
    <t>2 days</t>
  </si>
  <si>
    <t>Conversion VWAP Percentage</t>
  </si>
  <si>
    <t>150.00%</t>
  </si>
  <si>
    <t>Percent Of Issue Price</t>
  </si>
  <si>
    <t>140.00%</t>
  </si>
  <si>
    <t>Annual Rate On Issue Price Payable In-Kind</t>
  </si>
  <si>
    <t>8.50%</t>
  </si>
  <si>
    <t>Annual Rate On Issue Price Payable In Cash</t>
  </si>
  <si>
    <t>7.50%</t>
  </si>
  <si>
    <t>Annual Rate On Issue Price</t>
  </si>
  <si>
    <t>Certain Provision of the Partnership Agreement (Allocation) (Details) - General Partner - USD ($) $ in Millions</t>
  </si>
  <si>
    <t>Incentive distribution</t>
  </si>
  <si>
    <t>Income allocation for incentive distributions</t>
  </si>
  <si>
    <t>Unit-based compensation attributable to ENLC's restricted units</t>
  </si>
  <si>
    <t>General Partner share of net income (loss)</t>
  </si>
  <si>
    <t>General Partner interest in drop down transactions</t>
  </si>
  <si>
    <t>General Partner interest in net income</t>
  </si>
  <si>
    <t>Earnings per Unit and Dilution Computations (Details) - USD ($) $ / shares in Units, $ in Millions</t>
  </si>
  <si>
    <t>Nov. 10, 2016</t>
  </si>
  <si>
    <t>Aug. 12, 2016</t>
  </si>
  <si>
    <t>May 12, 2016</t>
  </si>
  <si>
    <t>Nov. 13, 2015</t>
  </si>
  <si>
    <t>Nov. 10, 2015</t>
  </si>
  <si>
    <t>Aug. 14, 2015</t>
  </si>
  <si>
    <t>May 15, 2015</t>
  </si>
  <si>
    <t>Total distributed earnings</t>
  </si>
  <si>
    <t>Total undistributed loss</t>
  </si>
  <si>
    <t>Basic common unit (usd per unit)</t>
  </si>
  <si>
    <t>Diluted common unit (usd per unit)</t>
  </si>
  <si>
    <t>Distribution declared (usd per unit)</t>
  </si>
  <si>
    <t>Distribution paid (usd per unit)</t>
  </si>
  <si>
    <t>Restricted Stock Units (RSUs)</t>
  </si>
  <si>
    <t>Common Unit</t>
  </si>
  <si>
    <t>Earnings per Unit and Dilution Computations (Units) (Details) - shares shares in Millions</t>
  </si>
  <si>
    <t>Weighted Average Limited Partnership Units Outstanding, Basic</t>
  </si>
  <si>
    <t>Weighted Average Number of Shares Outstanding, Basic</t>
  </si>
  <si>
    <t>Weighted Average Number Diluted Shares Outstanding Adjustment</t>
  </si>
  <si>
    <t>Total weighted average diluted common units outstanding (in units)</t>
  </si>
  <si>
    <t>Asset Retirement Obligation (Details) - USD ($) $ in Millions</t>
  </si>
  <si>
    <t>Asset Retirement Obligation, Beginning Balance</t>
  </si>
  <si>
    <t>Revisions to the fair values of existing liabilities</t>
  </si>
  <si>
    <t>Accretion</t>
  </si>
  <si>
    <t>Liabilities settled</t>
  </si>
  <si>
    <t>Asset Retirement Obligation, Ending Balance</t>
  </si>
  <si>
    <t>Other Noncurrent Liabilities</t>
  </si>
  <si>
    <t>Other Current Liabilities</t>
  </si>
  <si>
    <t>Investment in Unconsolidated Affiliate (Details) - USD ($) $ in Millions</t>
  </si>
  <si>
    <t>Equity method investments</t>
  </si>
  <si>
    <t>Contributions</t>
  </si>
  <si>
    <t>Equity in income</t>
  </si>
  <si>
    <t>Investment in equity investment</t>
  </si>
  <si>
    <t>Distributions</t>
  </si>
  <si>
    <t>EnLink Midstream Partners, LP | Gulf Coast Fractionators</t>
  </si>
  <si>
    <t>Equity method investment ownership (as a percent)</t>
  </si>
  <si>
    <t>38.75%</t>
  </si>
  <si>
    <t>EnLink Midstream Partners, LP | Howard Energy Partners</t>
  </si>
  <si>
    <t>31.00%</t>
  </si>
  <si>
    <t>Preferred Units | EnLink Midstream Partners, LP | Howard Energy Partners</t>
  </si>
  <si>
    <t>Employee Incentive Plans (Expense) (Details) - USD ($) $ in Millions</t>
  </si>
  <si>
    <t>Apr. 07, 2016</t>
  </si>
  <si>
    <t>Allocation</t>
  </si>
  <si>
    <t>Allocated Share-based Compensation Expense</t>
  </si>
  <si>
    <t>Amount of related income tax expense recognized in income</t>
  </si>
  <si>
    <t>General and Administrative</t>
  </si>
  <si>
    <t>Operating</t>
  </si>
  <si>
    <t>Share-based Compensation Arrangement by Share-based Payment Award, Number of Additional Shares Authorized</t>
  </si>
  <si>
    <t>Share-based Compensation Arrangement by Share-based Payment Award, Number of Shares Authorized</t>
  </si>
  <si>
    <t>Employee Incentive Plans (RSU) (Details) - USD ($) $ / shares in Units, $ in Millions</t>
  </si>
  <si>
    <t>Feb. 29, 2016</t>
  </si>
  <si>
    <t>Number of Units</t>
  </si>
  <si>
    <t>Non-vested, beginning of period (in units)</t>
  </si>
  <si>
    <t>Granted (in units)</t>
  </si>
  <si>
    <t>Vested (Units)</t>
  </si>
  <si>
    <t>Forfeited (Units)</t>
  </si>
  <si>
    <t>Non-vested, end of period (Units)</t>
  </si>
  <si>
    <t>Aggregate intrinsic value, end of period (in millions)</t>
  </si>
  <si>
    <t>Weighted Average Grant-Date Fair Value</t>
  </si>
  <si>
    <t>Non-vested, beginning of period (in dollars per unit)</t>
  </si>
  <si>
    <t>Granted (in dollars per unit)</t>
  </si>
  <si>
    <t>Vested (in dollars per unit)</t>
  </si>
  <si>
    <t>Forfeited (in dollars per unit)</t>
  </si>
  <si>
    <t>Non-vested, end of period (in dollars per unit)</t>
  </si>
  <si>
    <t>Units withheld for payroll taxes on behalf of employees</t>
  </si>
  <si>
    <t>Aggregate intrinsic value of units vested</t>
  </si>
  <si>
    <t>Fair value of units vested</t>
  </si>
  <si>
    <t>Unrecognized compensation cost related to non-vested restricted incentive units</t>
  </si>
  <si>
    <t>Unrecognized compensation costs, weighted average period for recognition</t>
  </si>
  <si>
    <t>1 year 7 months 6 days</t>
  </si>
  <si>
    <t>Performance Shares</t>
  </si>
  <si>
    <t>1 year 9 months 18 days</t>
  </si>
  <si>
    <t>Share-based Compensation Arrangement by Share-based Payment Award, Fair Value Assumptions and Methodology [Abstract]</t>
  </si>
  <si>
    <t>Beginning TSR Price</t>
  </si>
  <si>
    <t>Risk-free interest rate (as a percent)</t>
  </si>
  <si>
    <t>0.89%</t>
  </si>
  <si>
    <t>1.10%</t>
  </si>
  <si>
    <t>Volatility factor (as a percent)</t>
  </si>
  <si>
    <t>52.05%</t>
  </si>
  <si>
    <t>46.02%</t>
  </si>
  <si>
    <t>Distribution yield (as a percent)</t>
  </si>
  <si>
    <t>14.00%</t>
  </si>
  <si>
    <t>8.60%</t>
  </si>
  <si>
    <t>Vesting Period</t>
  </si>
  <si>
    <t>3 years</t>
  </si>
  <si>
    <t>Minimum | Performance Shares</t>
  </si>
  <si>
    <t>Vesting (as a percent)</t>
  </si>
  <si>
    <t>0.00%</t>
  </si>
  <si>
    <t>Maximum | Performance Shares</t>
  </si>
  <si>
    <t>200.00%</t>
  </si>
  <si>
    <t>EnLink Midstream Partners, LP | Restricted Stock Units (RSUs)</t>
  </si>
  <si>
    <t>EnLink Midstream Partners, LP | Performance Shares</t>
  </si>
  <si>
    <t>42.33%</t>
  </si>
  <si>
    <t>39.71%</t>
  </si>
  <si>
    <t>19.20%</t>
  </si>
  <si>
    <t>12.10%</t>
  </si>
  <si>
    <t>EnLink Midstream Partners, LP | Minimum | Performance Shares</t>
  </si>
  <si>
    <t>EnLink Midstream Partners, LP | Maximum | Performance Shares</t>
  </si>
  <si>
    <t>Derivatives (Gain Loss) (Details) - USD ($) $ in Millions</t>
  </si>
  <si>
    <t>EnLink Midstream Partners, LP | Commodity Swap</t>
  </si>
  <si>
    <t>Change in fair value of derivatives</t>
  </si>
  <si>
    <t>Realized gain on derivatives</t>
  </si>
  <si>
    <t>Derivatives (Assets Liabilities) (Details) - USD ($) $ in Millions</t>
  </si>
  <si>
    <t>Fair value of derivative assets - current</t>
  </si>
  <si>
    <t>Fair value of derivative liabilities - current</t>
  </si>
  <si>
    <t>Fair value of derivative liabilities - long term</t>
  </si>
  <si>
    <t>Net fair value of derivatives</t>
  </si>
  <si>
    <t>Derivatives (Notional) (Details) - EnLink Midstream Partners, LP gal in Millions, MMBbls in Millions, MMBTU in Millions, $ in Millions</t>
  </si>
  <si>
    <t>Sep. 30, 2016USD ($)MMBTUgalMMBbls</t>
  </si>
  <si>
    <t>Fair Value</t>
  </si>
  <si>
    <t>Maximum counterparty loss</t>
  </si>
  <si>
    <t>Maximum counterparty loss with netting feature</t>
  </si>
  <si>
    <t>Condensate | Commodity Swap | Short</t>
  </si>
  <si>
    <t>Notional amount, volume | MMBbls</t>
  </si>
  <si>
    <t>Natural Gas | Commodity Swap | Short</t>
  </si>
  <si>
    <t>Notional amount, energy | MMBTU</t>
  </si>
  <si>
    <t>Natural Gas | Commodity Swap | Long</t>
  </si>
  <si>
    <t>NGL | Commodity Swap | Short</t>
  </si>
  <si>
    <t>Notional amount, volume | gal</t>
  </si>
  <si>
    <t>NGL | Commodity Swap | Long</t>
  </si>
  <si>
    <t>Derivatives (Interest) (Details) - EnLink Midstream Partners, LP - Interest Rate Swap - USD ($) $ in Millions</t>
  </si>
  <si>
    <t>Settlement gains on derivatives</t>
  </si>
  <si>
    <t>Fair value of derivative not designated as hedge</t>
  </si>
  <si>
    <t>Fair Value Measurement (Recurring) (Details) - EnLink Midstream Partners, LP - USD ($) $ in Millions</t>
  </si>
  <si>
    <t>Level 2 | Recurring</t>
  </si>
  <si>
    <t>Level 2 | Commodity Swap | Recurring</t>
  </si>
  <si>
    <t>Fair Value Measurement (Debt) (Details) - USD ($) $ in Millions</t>
  </si>
  <si>
    <t>Senior unsecured debt</t>
  </si>
  <si>
    <t>EnLink Midstream Partners, LP | Carrying Value</t>
  </si>
  <si>
    <t>Long-term Debt, Fair Value</t>
  </si>
  <si>
    <t>Installment Payable, Fair Value</t>
  </si>
  <si>
    <t>Capital Lease Obligation, Fair Value</t>
  </si>
  <si>
    <t>EnLink Midstream Partners, LP | Fair Value</t>
  </si>
  <si>
    <t>Commitments and Contingencies (Details) - EnLink Midstream Partners, LP - USD ($) $ in Millions</t>
  </si>
  <si>
    <t>Jul. 29, 2016</t>
  </si>
  <si>
    <t>Aug. 31, 2014</t>
  </si>
  <si>
    <t>Environmental settlement fine</t>
  </si>
  <si>
    <t>Gain on Litigation Settlement</t>
  </si>
  <si>
    <t>Segment Information (Details) - USD ($) $ in Millions</t>
  </si>
  <si>
    <t>Segment Reporting</t>
  </si>
  <si>
    <t>Segment profit</t>
  </si>
  <si>
    <t>Capital expenditures</t>
  </si>
  <si>
    <t>Segment identifiable assets</t>
  </si>
  <si>
    <t>Texas Operating Segment | Operating Segments</t>
  </si>
  <si>
    <t>Louisiana Operating Segment | Operating Segments</t>
  </si>
  <si>
    <t>Oklahoma Operating Segment | Operating Segments</t>
  </si>
  <si>
    <t>Crude And Condensate Segment | Operating Segments</t>
  </si>
  <si>
    <t>Segment Information (Reconciliation) (Details) - USD ($) $ in Millions</t>
  </si>
  <si>
    <t>Segment profits</t>
  </si>
  <si>
    <t>General and administrative expenses</t>
  </si>
  <si>
    <t>Supplemental Cash Flow Information (Details) - USD ($) $ in Millions</t>
  </si>
  <si>
    <t>Noncash Transactions</t>
  </si>
  <si>
    <t>Tall Oak | EnLink Midstream Partners, LP</t>
  </si>
  <si>
    <t>Common Units | Tall Oak</t>
  </si>
  <si>
    <t>Units issued (in units)</t>
  </si>
  <si>
    <t>Common Units | Coronado | EnLink Midstream Partners, LP</t>
  </si>
  <si>
    <t>Class C Common Units | Coronado | EnLink Midstream Partners, LP</t>
  </si>
  <si>
    <t>Other Information (Details) - USD ($) $ in Millions</t>
  </si>
  <si>
    <t>Accrued interest</t>
  </si>
  <si>
    <t>Accrued wages and benefits, including taxes</t>
  </si>
  <si>
    <t>Accrued ad valorem taxes</t>
  </si>
  <si>
    <t>Capital expenditure accruals</t>
  </si>
  <si>
    <t>Onerous performance obligation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5">
        <v>8</v>
      </c>
    </row>
    <row spans="1:3" r="6">
      <c t="s" r="A6" s="4">
        <v>9</v>
      </c>
      <c t="s" r="B6" s="4">
        <v>10</v>
      </c>
    </row>
    <row spans="1:3" r="7">
      <c t="s" r="A7" s="4">
        <v>11</v>
      </c>
      <c t="n" r="B7" s="6">
        <v>2016</v>
      </c>
    </row>
    <row spans="1:3" r="8">
      <c t="s" r="A8" s="4">
        <v>12</v>
      </c>
      <c t="s" r="B8" s="4">
        <v>13</v>
      </c>
    </row>
    <row spans="1:3" r="9">
      <c t="s" r="A9" s="4">
        <v>14</v>
      </c>
      <c t="s" r="B9" s="4">
        <v>15</v>
      </c>
    </row>
    <row spans="1:3" r="10">
      <c t="s" r="A10" s="4">
        <v>16</v>
      </c>
      <c t="n" r="B10" s="6">
        <v>1592000</v>
      </c>
    </row>
    <row spans="1:3" r="11">
      <c t="s" r="A11" s="4">
        <v>17</v>
      </c>
      <c t="s" r="B11" s="4">
        <v>18</v>
      </c>
    </row>
    <row spans="1:3" r="12">
      <c t="s" r="A12" s="4">
        <v>19</v>
      </c>
      <c t="s" r="B12" s="4">
        <v>20</v>
      </c>
    </row>
    <row spans="1:3" r="13">
      <c t="s" r="A13" s="4">
        <v>21</v>
      </c>
      <c t="s" r="B13" s="4">
        <v>22</v>
      </c>
    </row>
    <row spans="1:3" r="14">
      <c t="s" r="A14" s="4">
        <v>23</v>
      </c>
      <c t="n" r="C14" s="6">
        <v>180048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2</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0.1</v>
      </c>
      <c t="n" r="C3" s="8">
        <v>18</v>
      </c>
    </row>
    <row spans="1:3" r="4">
      <c t="s" r="A4" s="3">
        <v>28</v>
      </c>
    </row>
    <row spans="1:3" r="5">
      <c t="s" r="A5" s="4">
        <v>29</v>
      </c>
      <c t="n" r="B5" s="9">
        <v>47.8</v>
      </c>
      <c t="n" r="C5" s="9">
        <v>37.5</v>
      </c>
    </row>
    <row spans="1:3" r="6">
      <c t="s" r="A6" s="4">
        <v>30</v>
      </c>
      <c t="n" r="B6" s="9">
        <v>311.8</v>
      </c>
      <c t="n" r="C6" s="9">
        <v>268.8</v>
      </c>
    </row>
    <row spans="1:3" r="7">
      <c t="s" r="A7" s="4">
        <v>31</v>
      </c>
      <c t="n" r="B7" s="9">
        <v>76.7</v>
      </c>
      <c t="n" r="C7" s="9">
        <v>110.8</v>
      </c>
    </row>
    <row spans="1:3" r="8">
      <c t="s" r="A8" s="4">
        <v>32</v>
      </c>
      <c t="n" r="B8" s="9">
        <v>4.3</v>
      </c>
      <c t="n" r="C8" s="9">
        <v>16.8</v>
      </c>
    </row>
    <row spans="1:3" r="9">
      <c t="s" r="A9" s="4">
        <v>33</v>
      </c>
      <c t="n" r="B9" s="9">
        <v>39.5</v>
      </c>
      <c t="n" r="C9" s="9">
        <v>41.8</v>
      </c>
    </row>
    <row spans="1:3" r="10">
      <c t="s" r="A10" s="4">
        <v>34</v>
      </c>
      <c t="n" r="B10" s="9">
        <v>540.2</v>
      </c>
      <c t="n" r="C10" s="9">
        <v>493.7</v>
      </c>
    </row>
    <row spans="1:3" r="11">
      <c t="s" r="A11" s="4">
        <v>35</v>
      </c>
      <c t="n" r="B11" s="9">
        <v>6195.1</v>
      </c>
      <c t="n" r="C11" s="9">
        <v>5666.8</v>
      </c>
    </row>
    <row spans="1:3" r="12">
      <c t="s" r="A12" s="4">
        <v>36</v>
      </c>
      <c t="n" r="B12" s="9">
        <v>1650.9</v>
      </c>
      <c t="n" r="C12" s="9">
        <v>689.9</v>
      </c>
    </row>
    <row spans="1:3" r="13">
      <c t="s" r="A13" s="4">
        <v>37</v>
      </c>
      <c t="n" r="B13" s="9">
        <v>1542.2</v>
      </c>
      <c t="n" r="C13" s="9">
        <v>2413.9</v>
      </c>
    </row>
    <row spans="1:3" r="14">
      <c t="s" r="A14" s="4">
        <v>38</v>
      </c>
      <c t="n" r="B14" s="9">
        <v>266.4</v>
      </c>
      <c t="n" r="C14" s="9">
        <v>274.3</v>
      </c>
    </row>
    <row spans="1:3" r="15">
      <c t="s" r="A15" s="4">
        <v>39</v>
      </c>
      <c t="n" r="B15" s="9">
        <v>2.4</v>
      </c>
      <c t="n" r="C15" s="9">
        <v>2.7</v>
      </c>
    </row>
    <row spans="1:3" r="16">
      <c t="s" r="A16" s="4">
        <v>40</v>
      </c>
      <c t="n" r="B16" s="9">
        <v>10197.2</v>
      </c>
      <c t="n" r="C16" s="9">
        <v>9541.299999999999</v>
      </c>
    </row>
    <row spans="1:3" r="17">
      <c t="s" r="A17" s="3">
        <v>41</v>
      </c>
    </row>
    <row spans="1:3" r="18">
      <c t="s" r="A18" s="4">
        <v>42</v>
      </c>
      <c t="n" r="B18" s="9">
        <v>44.1</v>
      </c>
      <c t="n" r="C18" s="9">
        <v>33.2</v>
      </c>
    </row>
    <row spans="1:3" r="19">
      <c t="s" r="A19" s="4">
        <v>43</v>
      </c>
      <c t="n" r="B19" s="9">
        <v>11.2</v>
      </c>
      <c t="n" r="C19" s="9">
        <v>14.8</v>
      </c>
    </row>
    <row spans="1:3" r="20">
      <c t="s" r="A20" s="4">
        <v>44</v>
      </c>
      <c t="n" r="B20" s="9">
        <v>262.2</v>
      </c>
      <c t="n" r="C20" s="9">
        <v>206.7</v>
      </c>
    </row>
    <row spans="1:3" r="21">
      <c t="s" r="A21" s="4">
        <v>45</v>
      </c>
      <c t="n" r="B21" s="9">
        <v>6.5</v>
      </c>
      <c t="n" r="C21" s="9">
        <v>2.9</v>
      </c>
    </row>
    <row spans="1:3" r="22">
      <c t="s" r="A22" s="4">
        <v>46</v>
      </c>
      <c t="n" r="B22" s="9">
        <v>242.6</v>
      </c>
    </row>
    <row spans="1:3" r="23">
      <c t="s" r="A23" s="4">
        <v>47</v>
      </c>
      <c t="n" r="B23" s="9">
        <v>196.3</v>
      </c>
      <c t="n" r="C23" s="9">
        <v>174.8</v>
      </c>
    </row>
    <row spans="1:3" r="24">
      <c t="s" r="A24" s="4">
        <v>48</v>
      </c>
      <c t="n" r="B24" s="9">
        <v>762.9</v>
      </c>
      <c t="n" r="C24" s="9">
        <v>432.4</v>
      </c>
    </row>
    <row spans="1:3" r="25">
      <c t="s" r="A25" s="4">
        <v>49</v>
      </c>
      <c t="n" r="B25" s="9">
        <v>3245.2</v>
      </c>
      <c t="n" r="C25" s="6">
        <v>3066</v>
      </c>
    </row>
    <row spans="1:3" r="26">
      <c t="s" r="A26" s="4">
        <v>45</v>
      </c>
      <c t="n" r="C26" s="9">
        <v>0.1</v>
      </c>
    </row>
    <row spans="1:3" r="27">
      <c t="s" r="A27" s="4">
        <v>50</v>
      </c>
      <c t="n" r="B27" s="9">
        <v>13.4</v>
      </c>
      <c t="n" r="C27" s="9">
        <v>12.9</v>
      </c>
    </row>
    <row spans="1:3" r="28">
      <c t="s" r="A28" s="4">
        <v>51</v>
      </c>
      <c t="n" r="B28" s="9">
        <v>49.8</v>
      </c>
      <c t="n" r="C28" s="9">
        <v>65.90000000000001</v>
      </c>
    </row>
    <row spans="1:3" r="29">
      <c t="s" r="A29" s="4">
        <v>52</v>
      </c>
      <c t="n" r="B29" s="9">
        <v>217.2</v>
      </c>
    </row>
    <row spans="1:3" r="30">
      <c t="s" r="A30" s="4">
        <v>53</v>
      </c>
      <c t="n" r="B30" s="9">
        <v>542.8</v>
      </c>
      <c t="n" r="C30" s="9">
        <v>532.1</v>
      </c>
    </row>
    <row spans="1:3" r="31">
      <c t="s" r="A31" s="4">
        <v>54</v>
      </c>
      <c t="n" r="B31" s="9">
        <v>6.2</v>
      </c>
      <c t="n" r="C31" s="6">
        <v>7</v>
      </c>
    </row>
    <row spans="1:3" r="32">
      <c t="s" r="A32" s="3">
        <v>55</v>
      </c>
    </row>
    <row spans="1:3" r="33">
      <c t="s" r="A33" s="4">
        <v>56</v>
      </c>
      <c t="n" r="B33" s="6">
        <v>1926</v>
      </c>
      <c t="n" r="C33" s="9">
        <v>2285.7</v>
      </c>
    </row>
    <row spans="1:3" r="34">
      <c t="s" r="A34" s="4">
        <v>57</v>
      </c>
      <c t="n" r="B34" s="9">
        <v>3433.7</v>
      </c>
      <c t="n" r="C34" s="9">
        <v>3139.2</v>
      </c>
    </row>
    <row spans="1:3" r="35">
      <c t="s" r="A35" s="4">
        <v>58</v>
      </c>
      <c t="n" r="B35" s="9">
        <v>5359.7</v>
      </c>
      <c t="n" r="C35" s="9">
        <v>5424.9</v>
      </c>
    </row>
    <row spans="1:3" r="36">
      <c t="s" r="A36" s="4">
        <v>59</v>
      </c>
      <c t="s" r="B36" s="4">
        <v>60</v>
      </c>
      <c t="s" r="C36" s="4">
        <v>60</v>
      </c>
    </row>
    <row spans="1:3" r="37">
      <c t="s" r="A37" s="4">
        <v>61</v>
      </c>
      <c t="n" r="B37" s="7">
        <v>10197.2</v>
      </c>
      <c t="n" r="C37" s="7">
        <v>9541.2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189</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v>
      </c>
    </row>
    <row spans="1:2" r="3">
      <c t="s" r="A3" s="3">
        <v>231</v>
      </c>
    </row>
    <row spans="1:2" r="4">
      <c t="s" r="A4" s="4">
        <v>232</v>
      </c>
      <c t="s" r="B4" s="4">
        <v>233</v>
      </c>
    </row>
    <row spans="1:2" r="5">
      <c t="s" r="A5" s="4">
        <v>234</v>
      </c>
    </row>
    <row spans="1:2" r="6">
      <c t="s" r="A6" s="3">
        <v>231</v>
      </c>
    </row>
    <row spans="1:2" r="7">
      <c t="s" r="A7" s="4">
        <v>235</v>
      </c>
      <c t="s" r="B7" s="4">
        <v>236</v>
      </c>
    </row>
    <row spans="1:2" r="8">
      <c t="s" r="A8" s="4">
        <v>237</v>
      </c>
    </row>
    <row spans="1:2" r="9">
      <c t="s" r="A9" s="3">
        <v>231</v>
      </c>
    </row>
    <row spans="1:2" r="10">
      <c t="s" r="A10" s="4">
        <v>235</v>
      </c>
      <c t="s" r="B10"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39</v>
      </c>
      <c t="s" r="B1" s="2">
        <v>1</v>
      </c>
    </row>
    <row spans="1:2" r="2">
      <c t="s" r="B2" s="2">
        <v>2</v>
      </c>
    </row>
    <row spans="1:2" r="3">
      <c t="s" r="A3" s="3">
        <v>193</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2</v>
      </c>
      <c t="s" r="B1" s="2">
        <v>2</v>
      </c>
      <c t="s" r="C1" s="2">
        <v>25</v>
      </c>
    </row>
    <row spans="1:3" r="2">
      <c t="s" r="A2" s="3">
        <v>63</v>
      </c>
    </row>
    <row spans="1:3" r="3">
      <c t="s" r="A3" s="4">
        <v>64</v>
      </c>
      <c t="n" r="B3" s="7">
        <v>0.8</v>
      </c>
      <c t="n" r="C3" s="7">
        <v>0.3</v>
      </c>
    </row>
    <row spans="1:3" r="4">
      <c t="s" r="A4" s="4">
        <v>65</v>
      </c>
      <c t="n" r="B4" s="9">
        <v>2036.5</v>
      </c>
      <c t="n" r="C4" s="9">
        <v>1757.6</v>
      </c>
    </row>
    <row spans="1:3" r="5">
      <c t="s" r="A5" s="4">
        <v>66</v>
      </c>
      <c t="n" r="B5" s="6">
        <v>142</v>
      </c>
      <c t="n" r="C5" s="7">
        <v>54.6</v>
      </c>
    </row>
    <row spans="1:3" r="6">
      <c t="s" r="A6" s="3">
        <v>67</v>
      </c>
    </row>
    <row spans="1:3" r="7">
      <c t="s" r="A7" s="4">
        <v>68</v>
      </c>
      <c t="n" r="B7" s="9">
        <v>7.4</v>
      </c>
    </row>
    <row spans="1:3" r="8">
      <c t="s" r="A8" s="4">
        <v>69</v>
      </c>
      <c t="n" r="B8" s="7">
        <v>32.8</v>
      </c>
    </row>
    <row spans="1:3" r="9">
      <c t="s" r="A9" s="3">
        <v>55</v>
      </c>
    </row>
    <row spans="1:3" r="10">
      <c t="s" r="A10" s="4">
        <v>70</v>
      </c>
      <c t="n" r="B10" s="6">
        <v>180048704</v>
      </c>
      <c t="n" r="C10" s="6">
        <v>164242160</v>
      </c>
    </row>
    <row spans="1:3" r="11">
      <c t="s" r="A11" s="4">
        <v>71</v>
      </c>
      <c t="n" r="B11" s="6">
        <v>180048704</v>
      </c>
      <c t="n" r="C11" s="6">
        <v>164242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6</v>
      </c>
      <c t="s" r="B1" s="2">
        <v>1</v>
      </c>
    </row>
    <row spans="1:2" r="2">
      <c t="s" r="B2" s="2">
        <v>2</v>
      </c>
    </row>
    <row spans="1:2" r="3">
      <c t="s" r="A3" s="3">
        <v>198</v>
      </c>
    </row>
    <row spans="1:2" r="4">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200</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02</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59</v>
      </c>
      <c t="s" r="B1" s="2">
        <v>1</v>
      </c>
    </row>
    <row spans="1:2" r="2">
      <c t="s" r="B2" s="2">
        <v>2</v>
      </c>
    </row>
    <row spans="1:2" r="3">
      <c t="s" r="A3" s="3">
        <v>205</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4</v>
      </c>
      <c t="s" r="B1" s="2">
        <v>1</v>
      </c>
    </row>
    <row spans="1:2" r="2">
      <c t="s" r="B2" s="2">
        <v>2</v>
      </c>
    </row>
    <row spans="1:2" r="3">
      <c t="s" r="A3" s="3">
        <v>207</v>
      </c>
    </row>
    <row spans="1:2" r="4">
      <c t="s" r="A4" s="4">
        <v>265</v>
      </c>
      <c t="s" r="B4"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7</v>
      </c>
      <c t="s" r="B1" s="2">
        <v>1</v>
      </c>
    </row>
    <row spans="1:2" r="2">
      <c t="s" r="B2" s="2">
        <v>2</v>
      </c>
    </row>
    <row spans="1:2" r="3">
      <c t="s" r="A3" s="3">
        <v>209</v>
      </c>
    </row>
    <row spans="1:2" r="4">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4">
        <v>271</v>
      </c>
      <c t="s" r="B3" s="4">
        <v>272</v>
      </c>
    </row>
    <row spans="1:2" r="4">
      <c t="s" r="A4" s="4">
        <v>273</v>
      </c>
      <c t="s" r="B4" s="4">
        <v>274</v>
      </c>
    </row>
    <row spans="1:2" r="5">
      <c t="s" r="A5" s="4">
        <v>275</v>
      </c>
      <c t="s" r="B5" s="4">
        <v>276</v>
      </c>
    </row>
    <row spans="1:2" r="6">
      <c t="s" r="A6" s="4">
        <v>277</v>
      </c>
      <c t="s" r="B6" s="4">
        <v>278</v>
      </c>
    </row>
    <row spans="1:2" r="7">
      <c t="s" r="A7" s="4">
        <v>279</v>
      </c>
    </row>
    <row spans="1:2" r="8">
      <c t="s" r="A8" s="4">
        <v>280</v>
      </c>
      <c t="s" r="B8" s="4">
        <v>281</v>
      </c>
    </row>
    <row spans="1:2" r="9">
      <c t="s" r="A9" s="4">
        <v>271</v>
      </c>
      <c t="s" r="B9" s="4">
        <v>282</v>
      </c>
    </row>
    <row spans="1:2" r="10">
      <c t="s" r="A10" s="4">
        <v>273</v>
      </c>
      <c t="s" r="B10" s="4">
        <v>283</v>
      </c>
    </row>
    <row spans="1:2" r="11">
      <c t="s" r="A11" s="4">
        <v>275</v>
      </c>
      <c t="s" r="B11" s="4">
        <v>284</v>
      </c>
    </row>
    <row spans="1:2" r="12">
      <c t="s" r="A12" s="4">
        <v>277</v>
      </c>
      <c t="s" r="B12" s="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86</v>
      </c>
      <c t="s" r="B1" s="2">
        <v>1</v>
      </c>
    </row>
    <row spans="1:2" r="2">
      <c t="s" r="B2" s="2">
        <v>2</v>
      </c>
    </row>
    <row spans="1:2" r="3">
      <c t="s" r="A3" s="3">
        <v>213</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3">
        <v>215</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00</v>
      </c>
      <c t="s" r="B1" s="2">
        <v>1</v>
      </c>
    </row>
    <row spans="1:2" r="2">
      <c t="s" r="B2" s="2">
        <v>2</v>
      </c>
    </row>
    <row spans="1:2" r="3">
      <c t="s" r="A3" s="3">
        <v>219</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8">
        <v>771</v>
      </c>
      <c t="n" r="C4" s="7">
        <v>863.5</v>
      </c>
      <c t="n" r="D4" s="7">
        <v>2097.8</v>
      </c>
      <c t="n" r="E4" s="7">
        <v>2488.8</v>
      </c>
    </row>
    <row spans="1:5" r="5">
      <c t="s" r="A5" s="4">
        <v>77</v>
      </c>
      <c t="n" r="B5" s="9">
        <v>43.1</v>
      </c>
      <c t="n" r="C5" s="9">
        <v>40.3</v>
      </c>
      <c t="n" r="D5" s="9">
        <v>99.3</v>
      </c>
      <c t="n" r="E5" s="9">
        <v>89.59999999999999</v>
      </c>
    </row>
    <row spans="1:5" r="6">
      <c t="s" r="A6" s="4">
        <v>78</v>
      </c>
      <c t="n" r="B6" s="9">
        <v>125.7</v>
      </c>
      <c t="n" r="C6" s="9">
        <v>111.3</v>
      </c>
      <c t="n" r="D6" s="9">
        <v>348.5</v>
      </c>
      <c t="n" r="E6" s="9">
        <v>351.3</v>
      </c>
    </row>
    <row spans="1:5" r="7">
      <c t="s" r="A7" s="4">
        <v>79</v>
      </c>
      <c t="n" r="B7" s="9">
        <v>165.3</v>
      </c>
      <c t="n" r="C7" s="9">
        <v>150.3</v>
      </c>
      <c t="n" r="D7" s="9">
        <v>488.5</v>
      </c>
      <c t="n" r="E7" s="9">
        <v>449.3</v>
      </c>
    </row>
    <row spans="1:5" r="8">
      <c t="s" r="A8" s="4">
        <v>80</v>
      </c>
      <c t="n" r="B8" s="9">
        <v>-0.5</v>
      </c>
      <c t="n" r="C8" s="9">
        <v>5.2</v>
      </c>
      <c t="n" r="D8" s="9">
        <v>-6.6</v>
      </c>
      <c t="n" r="E8" s="9">
        <v>6.6</v>
      </c>
    </row>
    <row spans="1:5" r="9">
      <c t="s" r="A9" s="4">
        <v>81</v>
      </c>
      <c t="n" r="B9" s="9">
        <v>1104.6</v>
      </c>
      <c t="n" r="C9" s="9">
        <v>1170.6</v>
      </c>
      <c t="n" r="D9" s="9">
        <v>3027.5</v>
      </c>
      <c t="n" r="E9" s="9">
        <v>3385.6</v>
      </c>
    </row>
    <row spans="1:5" r="10">
      <c t="s" r="A10" s="3">
        <v>82</v>
      </c>
    </row>
    <row spans="1:5" r="11">
      <c t="s" r="A11" s="4">
        <v>83</v>
      </c>
      <c t="n" r="B11" s="9">
        <v>788.2</v>
      </c>
      <c t="n" r="C11" s="9">
        <v>861.8</v>
      </c>
      <c t="n" r="D11" s="9">
        <v>2106.8</v>
      </c>
      <c t="n" r="E11" s="9">
        <v>2487.4</v>
      </c>
    </row>
    <row spans="1:5" r="12">
      <c t="s" r="A12" s="4">
        <v>84</v>
      </c>
      <c t="n" r="B12" s="6">
        <v>98</v>
      </c>
      <c t="n" r="C12" s="6">
        <v>105</v>
      </c>
      <c t="n" r="D12" s="9">
        <v>296.3</v>
      </c>
      <c t="n" r="E12" s="9">
        <v>312.6</v>
      </c>
    </row>
    <row spans="1:5" r="13">
      <c t="s" r="A13" s="4">
        <v>85</v>
      </c>
      <c t="n" r="B13" s="9">
        <v>29.3</v>
      </c>
      <c t="n" r="C13" s="9">
        <v>34.8</v>
      </c>
      <c t="n" r="D13" s="9">
        <v>94.7</v>
      </c>
      <c t="n" r="E13" s="9">
        <v>105.6</v>
      </c>
    </row>
    <row spans="1:5" r="14">
      <c t="s" r="A14" s="4">
        <v>86</v>
      </c>
      <c t="n" r="B14" s="6">
        <v>-3</v>
      </c>
      <c t="n" r="C14" s="9">
        <v>3.2</v>
      </c>
      <c t="n" r="D14" s="9">
        <v>-2.9</v>
      </c>
      <c t="n" r="E14" s="9">
        <v>3.2</v>
      </c>
    </row>
    <row spans="1:5" r="15">
      <c t="s" r="A15" s="4">
        <v>87</v>
      </c>
      <c t="n" r="B15" s="9">
        <v>126.2</v>
      </c>
      <c t="n" r="C15" s="9">
        <v>98.40000000000001</v>
      </c>
      <c t="n" r="D15" s="6">
        <v>373</v>
      </c>
      <c t="n" r="E15" s="9">
        <v>289.1</v>
      </c>
    </row>
    <row spans="1:5" r="16">
      <c t="s" r="A16" s="4">
        <v>88</v>
      </c>
      <c t="n" r="C16" s="9">
        <v>799.2</v>
      </c>
      <c t="n" r="D16" s="9">
        <v>873.3</v>
      </c>
      <c t="n" r="E16" s="9">
        <v>799.2</v>
      </c>
    </row>
    <row spans="1:5" r="17">
      <c t="s" r="A17" s="4">
        <v>89</v>
      </c>
      <c t="n" r="B17" s="9">
        <v>1038.7</v>
      </c>
      <c t="n" r="C17" s="9">
        <v>1902.4</v>
      </c>
      <c t="n" r="D17" s="9">
        <v>3741.2</v>
      </c>
      <c t="n" r="E17" s="9">
        <v>3997.1</v>
      </c>
    </row>
    <row spans="1:5" r="18">
      <c t="s" r="A18" s="4">
        <v>90</v>
      </c>
      <c t="n" r="B18" s="9">
        <v>65.90000000000001</v>
      </c>
      <c t="n" r="C18" s="9">
        <v>-731.8</v>
      </c>
      <c t="n" r="D18" s="9">
        <v>-713.7</v>
      </c>
      <c t="n" r="E18" s="9">
        <v>-611.5</v>
      </c>
    </row>
    <row spans="1:5" r="19">
      <c t="s" r="A19" s="3">
        <v>91</v>
      </c>
    </row>
    <row spans="1:5" r="20">
      <c t="s" r="A20" s="4">
        <v>92</v>
      </c>
      <c t="n" r="B20" s="9">
        <v>-48.4</v>
      </c>
      <c t="n" r="C20" s="9">
        <v>-30.4</v>
      </c>
      <c t="n" r="D20" s="9">
        <v>-138.9</v>
      </c>
      <c t="n" r="E20" s="9">
        <v>-72.09999999999999</v>
      </c>
    </row>
    <row spans="1:5" r="21">
      <c t="s" r="A21" s="4">
        <v>93</v>
      </c>
      <c t="n" r="B21" s="9">
        <v>1.1</v>
      </c>
      <c t="n" r="C21" s="9">
        <v>6.4</v>
      </c>
      <c t="n" r="D21" s="9">
        <v>-0.5</v>
      </c>
      <c t="n" r="E21" s="9">
        <v>16.1</v>
      </c>
    </row>
    <row spans="1:5" r="22">
      <c t="s" r="A22" s="4">
        <v>94</v>
      </c>
      <c t="n" r="B22" s="9">
        <v>0.1</v>
      </c>
      <c t="n" r="C22" s="9">
        <v>0.1</v>
      </c>
      <c t="n" r="D22" s="9">
        <v>0.1</v>
      </c>
      <c t="n" r="E22" s="9">
        <v>0.6</v>
      </c>
    </row>
    <row spans="1:5" r="23">
      <c t="s" r="A23" s="4">
        <v>95</v>
      </c>
      <c t="n" r="B23" s="9">
        <v>-47.2</v>
      </c>
      <c t="n" r="C23" s="9">
        <v>-23.9</v>
      </c>
      <c t="n" r="D23" s="9">
        <v>-139.3</v>
      </c>
      <c t="n" r="E23" s="9">
        <v>-55.4</v>
      </c>
    </row>
    <row spans="1:5" r="24">
      <c t="s" r="A24" s="4">
        <v>96</v>
      </c>
      <c t="n" r="B24" s="9">
        <v>18.7</v>
      </c>
      <c t="n" r="C24" s="9">
        <v>-755.7</v>
      </c>
      <c t="n" r="D24" s="6">
        <v>-853</v>
      </c>
      <c t="n" r="E24" s="9">
        <v>-666.9</v>
      </c>
    </row>
    <row spans="1:5" r="25">
      <c t="s" r="A25" s="4">
        <v>97</v>
      </c>
      <c t="n" r="B25" s="9">
        <v>-7.6</v>
      </c>
      <c t="n" r="C25" s="9">
        <v>-0.2</v>
      </c>
      <c t="n" r="D25" s="6">
        <v>-6</v>
      </c>
      <c t="n" r="E25" s="9">
        <v>-21.1</v>
      </c>
    </row>
    <row spans="1:5" r="26">
      <c t="s" r="A26" s="4">
        <v>98</v>
      </c>
      <c t="n" r="B26" s="9">
        <v>11.1</v>
      </c>
      <c t="n" r="C26" s="9">
        <v>-755.9</v>
      </c>
      <c t="n" r="D26" s="6">
        <v>-859</v>
      </c>
      <c t="n" r="E26" s="6">
        <v>-688</v>
      </c>
    </row>
    <row spans="1:5" r="27">
      <c t="s" r="A27" s="4">
        <v>99</v>
      </c>
      <c t="n" r="B27" s="9">
        <v>10.4</v>
      </c>
      <c t="n" r="C27" s="9">
        <v>-562.5</v>
      </c>
      <c t="n" r="D27" s="9">
        <v>-402.9</v>
      </c>
      <c t="n" r="E27" s="9">
        <v>-526.1</v>
      </c>
    </row>
    <row spans="1:5" r="28">
      <c t="s" r="A28" s="4">
        <v>100</v>
      </c>
      <c t="n" r="B28" s="9">
        <v>0.7</v>
      </c>
      <c t="n" r="C28" s="9">
        <v>-193.4</v>
      </c>
      <c t="n" r="D28" s="9">
        <v>-456.1</v>
      </c>
      <c t="n" r="E28" s="9">
        <v>-161.9</v>
      </c>
    </row>
    <row spans="1:5" r="29">
      <c t="s" r="A29" s="4">
        <v>101</v>
      </c>
      <c t="n" r="E29" s="9">
        <v>0.7</v>
      </c>
    </row>
    <row spans="1:5" r="30">
      <c t="s" r="A30" s="4">
        <v>102</v>
      </c>
      <c t="n" r="B30" s="7">
        <v>0.7</v>
      </c>
      <c t="n" r="C30" s="7">
        <v>-193.4</v>
      </c>
      <c t="n" r="D30" s="7">
        <v>-456.1</v>
      </c>
      <c t="n" r="E30" s="7">
        <v>-162.6</v>
      </c>
    </row>
    <row spans="1:5" r="31">
      <c t="s" r="A31" s="3">
        <v>103</v>
      </c>
    </row>
    <row spans="1:5" r="32">
      <c t="s" r="A32" s="4">
        <v>104</v>
      </c>
      <c t="n" r="C32" s="10">
        <v>-1.18</v>
      </c>
      <c t="n" r="D32" s="10">
        <v>-2.54</v>
      </c>
      <c t="n" r="E32" s="10">
        <v>-0.99</v>
      </c>
    </row>
    <row spans="1:5" r="33">
      <c t="s" r="A33" s="4">
        <v>105</v>
      </c>
      <c t="n" r="C33" s="10">
        <v>-1.18</v>
      </c>
      <c t="n" r="D33" s="10">
        <v>-2.54</v>
      </c>
      <c t="n" r="E33" s="10">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7</v>
      </c>
      <c t="s" r="B1" s="2">
        <v>1</v>
      </c>
    </row>
    <row spans="1:2" r="2">
      <c t="s" r="B2" s="2">
        <v>2</v>
      </c>
    </row>
    <row spans="1:2" r="3">
      <c t="s" r="A3" s="3">
        <v>221</v>
      </c>
    </row>
    <row spans="1:2" r="4">
      <c t="s" r="A4" s="4">
        <v>308</v>
      </c>
      <c t="s" r="B4"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0</v>
      </c>
      <c t="s" r="B1" s="2">
        <v>1</v>
      </c>
    </row>
    <row spans="1:2" r="2">
      <c t="s" r="B2" s="2">
        <v>2</v>
      </c>
    </row>
    <row spans="1:2" r="3">
      <c t="s" r="A3" s="3">
        <v>223</v>
      </c>
    </row>
    <row spans="1:2" r="4">
      <c t="s" r="A4" s="4">
        <v>311</v>
      </c>
      <c t="s" r="B4" s="4">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20"/>
  </cols>
  <sheetData>
    <row spans="1:2" r="1">
      <c t="s" r="A1" s="1">
        <v>313</v>
      </c>
      <c t="s" r="B1" s="2">
        <v>1</v>
      </c>
    </row>
    <row spans="1:2" r="2">
      <c t="s" r="B2" s="2">
        <v>314</v>
      </c>
    </row>
    <row spans="1:2" r="3">
      <c t="s" r="A3" s="4">
        <v>279</v>
      </c>
    </row>
    <row spans="1:2" r="4">
      <c t="s" r="A4" s="3">
        <v>231</v>
      </c>
    </row>
    <row spans="1:2" r="5">
      <c t="s" r="A5" s="4">
        <v>315</v>
      </c>
      <c t="n" r="B5" s="6">
        <v>88528451</v>
      </c>
    </row>
    <row spans="1:2" r="6">
      <c t="s" r="A6" s="4">
        <v>316</v>
      </c>
      <c t="s" r="B6" s="4">
        <v>317</v>
      </c>
    </row>
    <row spans="1:2" r="7">
      <c t="s" r="A7" s="4">
        <v>318</v>
      </c>
      <c t="s" r="B7" s="4">
        <v>319</v>
      </c>
    </row>
    <row spans="1:2" r="8">
      <c t="s" r="A8" s="4">
        <v>320</v>
      </c>
    </row>
    <row spans="1:2" r="9">
      <c t="s" r="A9" s="3">
        <v>231</v>
      </c>
    </row>
    <row spans="1:2" r="10">
      <c t="s" r="A10" s="4">
        <v>316</v>
      </c>
      <c t="s" r="B10" s="4">
        <v>321</v>
      </c>
    </row>
    <row spans="1:2" r="11">
      <c t="s" r="A11" s="4">
        <v>237</v>
      </c>
    </row>
    <row spans="1:2" r="12">
      <c t="s" r="A12" s="3">
        <v>231</v>
      </c>
    </row>
    <row spans="1:2" r="13">
      <c t="s" r="A13" s="4">
        <v>316</v>
      </c>
      <c t="s" r="B13"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23</v>
      </c>
      <c t="s" r="B1" s="2">
        <v>2</v>
      </c>
      <c t="s" r="C1" s="2">
        <v>25</v>
      </c>
    </row>
    <row spans="1:3" r="2">
      <c t="s" r="A2" s="3">
        <v>324</v>
      </c>
    </row>
    <row spans="1:3" r="3">
      <c t="s" r="A3" s="4">
        <v>325</v>
      </c>
      <c t="n" r="B3" s="7">
        <v>2.4</v>
      </c>
      <c t="n" r="C3" s="7">
        <v>2.7</v>
      </c>
    </row>
    <row spans="1:3" r="4">
      <c t="s" r="A4" s="4">
        <v>49</v>
      </c>
      <c t="n" r="B4" s="7">
        <v>3245.2</v>
      </c>
      <c t="n" r="C4" s="6">
        <v>3066</v>
      </c>
    </row>
    <row spans="1:3" r="5">
      <c t="s" r="A5" s="4">
        <v>326</v>
      </c>
    </row>
    <row spans="1:3" r="6">
      <c t="s" r="A6" s="3">
        <v>324</v>
      </c>
    </row>
    <row spans="1:3" r="7">
      <c t="s" r="A7" s="4">
        <v>325</v>
      </c>
      <c t="n" r="C7" s="9">
        <v>-23.8</v>
      </c>
    </row>
    <row spans="1:3" r="8">
      <c t="s" r="A8" s="4">
        <v>49</v>
      </c>
      <c t="n" r="C8" s="7">
        <v>-2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s>
  <sheetData>
    <row spans="1:7" r="1">
      <c t="s" r="A1" s="1">
        <v>327</v>
      </c>
      <c t="s" r="B1" s="2">
        <v>328</v>
      </c>
      <c t="s" r="C1" s="2">
        <v>329</v>
      </c>
      <c t="s" r="D1" s="2">
        <v>330</v>
      </c>
      <c t="s" r="E1" s="2">
        <v>2</v>
      </c>
      <c t="s" r="F1" s="2">
        <v>74</v>
      </c>
      <c t="s" r="G1" s="2">
        <v>25</v>
      </c>
    </row>
    <row spans="1:7" r="2">
      <c t="s" r="A2" s="3">
        <v>331</v>
      </c>
    </row>
    <row spans="1:7" r="3">
      <c t="s" r="A3" s="4">
        <v>121</v>
      </c>
      <c t="n" r="E3" s="7">
        <v>214.9</v>
      </c>
    </row>
    <row spans="1:7" r="4">
      <c t="s" r="A4" s="3">
        <v>332</v>
      </c>
    </row>
    <row spans="1:7" r="5">
      <c t="s" r="A5" s="4">
        <v>37</v>
      </c>
      <c t="n" r="E5" s="7">
        <v>1542.2</v>
      </c>
      <c t="n" r="F5" s="7">
        <v>3156.8</v>
      </c>
      <c t="n" r="G5" s="7">
        <v>2413.9</v>
      </c>
    </row>
    <row spans="1:7" r="6">
      <c t="s" r="A6" s="3">
        <v>333</v>
      </c>
    </row>
    <row spans="1:7" r="7">
      <c t="s" r="A7" s="4">
        <v>70</v>
      </c>
      <c t="n" r="E7" s="6">
        <v>180048704</v>
      </c>
      <c t="n" r="G7" s="6">
        <v>164242160</v>
      </c>
    </row>
    <row spans="1:7" r="8">
      <c t="s" r="A8" s="4">
        <v>234</v>
      </c>
    </row>
    <row spans="1:7" r="9">
      <c t="s" r="A9" s="3">
        <v>332</v>
      </c>
    </row>
    <row spans="1:7" r="10">
      <c t="s" r="A10" s="4">
        <v>334</v>
      </c>
      <c t="n" r="D10" s="7">
        <v>1.1</v>
      </c>
    </row>
    <row spans="1:7" r="11">
      <c t="s" r="A11" s="4">
        <v>335</v>
      </c>
      <c t="n" r="D11" s="9">
        <v>35.5</v>
      </c>
    </row>
    <row spans="1:7" r="12">
      <c t="s" r="A12" s="4">
        <v>336</v>
      </c>
      <c t="n" r="D12" s="9">
        <v>98.8</v>
      </c>
    </row>
    <row spans="1:7" r="13">
      <c t="s" r="A13" s="4">
        <v>37</v>
      </c>
      <c t="n" r="D13" s="9">
        <v>10.7</v>
      </c>
    </row>
    <row spans="1:7" r="14">
      <c t="s" r="A14" s="3">
        <v>333</v>
      </c>
    </row>
    <row spans="1:7" r="15">
      <c t="s" r="A15" s="4">
        <v>337</v>
      </c>
      <c t="n" r="D15" s="9">
        <v>-4.8</v>
      </c>
    </row>
    <row spans="1:7" r="16">
      <c t="s" r="A16" s="4">
        <v>338</v>
      </c>
      <c t="n" r="D16" s="7">
        <v>141.3</v>
      </c>
    </row>
    <row spans="1:7" r="17">
      <c t="s" r="A17" s="4">
        <v>237</v>
      </c>
    </row>
    <row spans="1:7" r="18">
      <c t="s" r="A18" s="3">
        <v>231</v>
      </c>
    </row>
    <row spans="1:7" r="19">
      <c t="s" r="A19" s="4">
        <v>339</v>
      </c>
      <c t="s" r="B19" s="4">
        <v>322</v>
      </c>
    </row>
    <row spans="1:7" r="20">
      <c t="s" r="A20" s="3">
        <v>331</v>
      </c>
    </row>
    <row spans="1:7" r="21">
      <c t="s" r="A21" s="4">
        <v>340</v>
      </c>
      <c t="n" r="B21" s="7">
        <v>805.8</v>
      </c>
    </row>
    <row spans="1:7" r="22">
      <c t="s" r="A22" s="4">
        <v>121</v>
      </c>
      <c t="n" r="B22" s="9">
        <v>214.9</v>
      </c>
    </row>
    <row spans="1:7" r="23">
      <c t="s" r="A23" s="4">
        <v>341</v>
      </c>
      <c t="n" r="B23" s="9">
        <v>420.9</v>
      </c>
    </row>
    <row spans="1:7" r="24">
      <c t="s" r="A24" s="4">
        <v>342</v>
      </c>
      <c t="n" r="B24" s="9">
        <v>79.09999999999999</v>
      </c>
    </row>
    <row spans="1:7" r="25">
      <c t="s" r="A25" s="4">
        <v>343</v>
      </c>
      <c t="n" r="B25" s="9">
        <v>1441.6</v>
      </c>
    </row>
    <row spans="1:7" r="26">
      <c t="s" r="A26" s="3">
        <v>332</v>
      </c>
    </row>
    <row spans="1:7" r="27">
      <c t="s" r="A27" s="4">
        <v>334</v>
      </c>
      <c t="n" r="B27" s="6">
        <v>23</v>
      </c>
    </row>
    <row spans="1:7" r="28">
      <c t="s" r="A28" s="4">
        <v>344</v>
      </c>
      <c t="n" r="B28" s="9">
        <v>12.8</v>
      </c>
    </row>
    <row spans="1:7" r="29">
      <c t="s" r="A29" s="4">
        <v>335</v>
      </c>
      <c t="n" r="B29" s="9">
        <v>408.5</v>
      </c>
    </row>
    <row spans="1:7" r="30">
      <c t="s" r="A30" s="4">
        <v>336</v>
      </c>
      <c t="n" r="B30" s="9">
        <v>1048.4</v>
      </c>
    </row>
    <row spans="1:7" r="31">
      <c t="s" r="A31" s="3">
        <v>333</v>
      </c>
    </row>
    <row spans="1:7" r="32">
      <c t="s" r="A32" s="4">
        <v>337</v>
      </c>
      <c t="n" r="B32" s="9">
        <v>-38.3</v>
      </c>
    </row>
    <row spans="1:7" r="33">
      <c t="s" r="A33" s="4">
        <v>338</v>
      </c>
      <c t="n" r="B33" s="7">
        <v>1441.6</v>
      </c>
    </row>
    <row spans="1:7" r="34">
      <c t="s" r="A34" s="4">
        <v>345</v>
      </c>
      <c t="s" r="B34" s="4">
        <v>346</v>
      </c>
    </row>
    <row spans="1:7" r="35">
      <c t="s" r="A35" s="4">
        <v>347</v>
      </c>
      <c t="n" r="B35" s="8">
        <v>1020</v>
      </c>
    </row>
    <row spans="1:7" r="36">
      <c t="s" r="A36" s="4">
        <v>348</v>
      </c>
      <c t="n" r="B36" s="7">
        <v>22.2</v>
      </c>
    </row>
    <row spans="1:7" r="37">
      <c t="s" r="A37" s="4">
        <v>349</v>
      </c>
      <c t="n" r="E37" s="7">
        <v>3.7</v>
      </c>
    </row>
    <row spans="1:7" r="38">
      <c t="s" r="A38" s="4">
        <v>350</v>
      </c>
      <c t="n" r="E38" s="9">
        <v>149.5</v>
      </c>
    </row>
    <row spans="1:7" r="39">
      <c t="s" r="A39" s="4">
        <v>350</v>
      </c>
      <c t="n" r="E39" s="9">
        <v>-27.9</v>
      </c>
    </row>
    <row spans="1:7" r="40">
      <c t="s" r="A40" s="4">
        <v>351</v>
      </c>
    </row>
    <row spans="1:7" r="41">
      <c t="s" r="A41" s="3">
        <v>333</v>
      </c>
    </row>
    <row spans="1:7" r="42">
      <c t="s" r="A42" s="4">
        <v>70</v>
      </c>
      <c t="n" r="B42" s="6">
        <v>15564009</v>
      </c>
    </row>
    <row spans="1:7" r="43">
      <c t="s" r="A43" s="4">
        <v>352</v>
      </c>
    </row>
    <row spans="1:7" r="44">
      <c t="s" r="A44" s="3">
        <v>231</v>
      </c>
    </row>
    <row spans="1:7" r="45">
      <c t="s" r="A45" s="4">
        <v>339</v>
      </c>
      <c t="s" r="D45" s="4">
        <v>321</v>
      </c>
    </row>
    <row spans="1:7" r="46">
      <c t="s" r="A46" s="3">
        <v>331</v>
      </c>
    </row>
    <row spans="1:7" r="47">
      <c t="s" r="A47" s="4">
        <v>343</v>
      </c>
      <c t="n" r="D47" s="7">
        <v>141.3</v>
      </c>
    </row>
    <row spans="1:7" r="48">
      <c t="s" r="A48" s="3">
        <v>333</v>
      </c>
    </row>
    <row spans="1:7" r="49">
      <c t="s" r="A49" s="4">
        <v>345</v>
      </c>
      <c t="s" r="D49" s="4">
        <v>346</v>
      </c>
    </row>
    <row spans="1:7" r="50">
      <c t="s" r="A50" s="4">
        <v>353</v>
      </c>
    </row>
    <row spans="1:7" r="51">
      <c t="s" r="A51" s="3">
        <v>231</v>
      </c>
    </row>
    <row spans="1:7" r="52">
      <c t="s" r="A52" s="4">
        <v>339</v>
      </c>
      <c t="s" r="C52" s="4">
        <v>354</v>
      </c>
    </row>
    <row spans="1:7" r="53">
      <c t="s" r="A53" s="3">
        <v>331</v>
      </c>
    </row>
    <row spans="1:7" r="54">
      <c t="s" r="A54" s="4">
        <v>343</v>
      </c>
      <c t="n" r="C54" s="7">
        <v>40.1</v>
      </c>
    </row>
    <row spans="1:7" r="55">
      <c t="s" r="A55" s="3">
        <v>333</v>
      </c>
    </row>
    <row spans="1:7" r="56">
      <c t="s" r="A56" s="4">
        <v>355</v>
      </c>
      <c t="n" r="C56" s="7">
        <v>1.5</v>
      </c>
    </row>
    <row spans="1:7" r="57">
      <c t="s" r="A57" s="4">
        <v>356</v>
      </c>
    </row>
    <row spans="1:7" r="58">
      <c t="s" r="A58" s="3">
        <v>231</v>
      </c>
    </row>
    <row spans="1:7" r="59">
      <c t="s" r="A59" s="4">
        <v>339</v>
      </c>
      <c t="s" r="B59" s="4">
        <v>357</v>
      </c>
    </row>
    <row spans="1:7" r="60">
      <c t="s" r="A60" s="3">
        <v>331</v>
      </c>
    </row>
    <row spans="1:7" r="61">
      <c t="s" r="A61" s="4">
        <v>340</v>
      </c>
      <c t="n" r="B61" s="7">
        <v>783.6</v>
      </c>
    </row>
    <row spans="1:7" r="62">
      <c t="s" r="A62" s="4">
        <v>341</v>
      </c>
      <c t="n" r="E62" s="9">
        <v>420.9</v>
      </c>
    </row>
    <row spans="1:7" r="63">
      <c t="s" r="A63" s="4">
        <v>342</v>
      </c>
      <c t="n" r="E63" s="7">
        <v>79.09999999999999</v>
      </c>
    </row>
    <row spans="1:7" r="64">
      <c t="s" r="A64" s="3">
        <v>333</v>
      </c>
    </row>
    <row spans="1:7" r="65">
      <c t="s" r="A65" s="4">
        <v>358</v>
      </c>
      <c t="n" r="B65" s="6">
        <v>500</v>
      </c>
    </row>
    <row spans="1:7" r="66">
      <c t="s" r="A66" s="4">
        <v>359</v>
      </c>
      <c t="n" r="B66" s="8">
        <v>250</v>
      </c>
      <c t="n" r="F66" s="8">
        <v>250</v>
      </c>
    </row>
    <row spans="1:7" r="67">
      <c t="s" r="A67" s="4">
        <v>360</v>
      </c>
      <c t="s" r="B67" s="4">
        <v>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r="A1" s="1">
        <v>362</v>
      </c>
      <c t="s" r="B1" s="2">
        <v>73</v>
      </c>
      <c t="s" r="C1" s="2">
        <v>1</v>
      </c>
    </row>
    <row spans="1:3" r="2">
      <c t="s" r="B2" s="2">
        <v>74</v>
      </c>
      <c t="s" r="C2" s="2">
        <v>74</v>
      </c>
    </row>
    <row spans="1:3" r="3">
      <c t="s" r="A3" s="3">
        <v>191</v>
      </c>
    </row>
    <row spans="1:3" r="4">
      <c t="s" r="A4" s="4">
        <v>363</v>
      </c>
      <c t="n" r="B4" s="7">
        <v>1205.9</v>
      </c>
      <c t="n" r="C4" s="7">
        <v>3556.8</v>
      </c>
    </row>
    <row spans="1:3" r="5">
      <c t="s" r="A5" s="4">
        <v>364</v>
      </c>
      <c t="n" r="B5" s="9">
        <v>-775.1</v>
      </c>
      <c t="n" r="C5" s="9">
        <v>-743.6</v>
      </c>
    </row>
    <row spans="1:3" r="6">
      <c t="s" r="A6" s="4">
        <v>365</v>
      </c>
      <c t="n" r="B6" s="8">
        <v>-199</v>
      </c>
      <c t="n" r="C6" s="7">
        <v>-176.1</v>
      </c>
    </row>
    <row spans="1:3" r="7">
      <c t="s" r="A7" s="4">
        <v>366</v>
      </c>
      <c t="n" r="B7" s="10">
        <v>-1.11</v>
      </c>
      <c t="n" r="C7" s="10">
        <v>-0.98</v>
      </c>
    </row>
    <row spans="1:3" r="8">
      <c t="s" r="A8" s="4">
        <v>367</v>
      </c>
      <c t="n" r="B8" s="10">
        <v>-1.11</v>
      </c>
      <c t="n" r="C8" s="10">
        <v>-0.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t="s" r="A1" s="1">
        <v>368</v>
      </c>
      <c t="s" r="B1" s="2">
        <v>1</v>
      </c>
    </row>
    <row spans="1:2" r="2">
      <c t="s" r="B2" s="2">
        <v>369</v>
      </c>
    </row>
    <row spans="1:2" r="3">
      <c t="s" r="A3" s="3">
        <v>37</v>
      </c>
    </row>
    <row spans="1:2" r="4">
      <c t="s" r="A4" s="4">
        <v>370</v>
      </c>
      <c t="n" r="B4" s="7">
        <v>2413.9</v>
      </c>
    </row>
    <row spans="1:2" r="5">
      <c t="s" r="A5" s="4">
        <v>371</v>
      </c>
      <c t="n" r="B5" s="9">
        <v>-873.3</v>
      </c>
    </row>
    <row spans="1:2" r="6">
      <c t="s" r="A6" s="4">
        <v>372</v>
      </c>
      <c t="n" r="B6" s="9">
        <v>-1.6</v>
      </c>
    </row>
    <row spans="1:2" r="7">
      <c t="s" r="A7" s="4">
        <v>373</v>
      </c>
      <c t="n" r="B7" s="9">
        <v>1542.2</v>
      </c>
    </row>
    <row spans="1:2" r="8">
      <c t="s" r="A8" s="4">
        <v>374</v>
      </c>
    </row>
    <row spans="1:2" r="9">
      <c t="s" r="A9" s="3">
        <v>37</v>
      </c>
    </row>
    <row spans="1:2" r="10">
      <c t="s" r="A10" s="4">
        <v>370</v>
      </c>
      <c t="n" r="B10" s="9">
        <v>703.5</v>
      </c>
    </row>
    <row spans="1:2" r="11">
      <c t="s" r="A11" s="4">
        <v>371</v>
      </c>
      <c t="n" r="B11" s="9">
        <v>-473.1</v>
      </c>
    </row>
    <row spans="1:2" r="12">
      <c t="s" r="A12" s="4">
        <v>372</v>
      </c>
      <c t="n" r="B12" s="9">
        <v>-1.6</v>
      </c>
    </row>
    <row spans="1:2" r="13">
      <c t="s" r="A13" s="4">
        <v>373</v>
      </c>
      <c t="n" r="B13" s="6">
        <v>232</v>
      </c>
    </row>
    <row spans="1:2" r="14">
      <c t="s" r="A14" s="4">
        <v>375</v>
      </c>
    </row>
    <row spans="1:2" r="15">
      <c t="s" r="A15" s="3">
        <v>37</v>
      </c>
    </row>
    <row spans="1:2" r="16">
      <c t="s" r="A16" s="4">
        <v>370</v>
      </c>
      <c t="n" r="B16" s="9">
        <v>190.3</v>
      </c>
    </row>
    <row spans="1:2" r="17">
      <c t="s" r="A17" s="4">
        <v>371</v>
      </c>
      <c t="n" r="B17" s="6">
        <v>0</v>
      </c>
    </row>
    <row spans="1:2" r="18">
      <c t="s" r="A18" s="4">
        <v>373</v>
      </c>
      <c t="n" r="B18" s="9">
        <v>190.3</v>
      </c>
    </row>
    <row spans="1:2" r="19">
      <c t="s" r="A19" s="4">
        <v>376</v>
      </c>
    </row>
    <row spans="1:2" r="20">
      <c t="s" r="A20" s="3">
        <v>37</v>
      </c>
    </row>
    <row spans="1:2" r="21">
      <c t="s" r="A21" s="4">
        <v>370</v>
      </c>
      <c t="n" r="B21" s="9">
        <v>93.2</v>
      </c>
    </row>
    <row spans="1:2" r="22">
      <c t="s" r="A22" s="4">
        <v>371</v>
      </c>
      <c t="n" r="B22" s="9">
        <v>-93.2</v>
      </c>
    </row>
    <row spans="1:2" r="23">
      <c t="s" r="A23" s="4">
        <v>377</v>
      </c>
    </row>
    <row spans="1:2" r="24">
      <c t="s" r="A24" s="3">
        <v>37</v>
      </c>
    </row>
    <row spans="1:2" r="25">
      <c t="s" r="A25" s="4">
        <v>370</v>
      </c>
      <c t="n" r="B25" s="9">
        <v>1426.9</v>
      </c>
    </row>
    <row spans="1:2" r="26">
      <c t="s" r="A26" s="4">
        <v>371</v>
      </c>
      <c t="n" r="B26" s="6">
        <v>-307</v>
      </c>
    </row>
    <row spans="1:2" r="27">
      <c t="s" r="A27" s="4">
        <v>373</v>
      </c>
      <c t="n" r="B27" s="7">
        <v>111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 customWidth="1" max="6" min="6" width="14"/>
  </cols>
  <sheetData>
    <row spans="1:6" r="1">
      <c t="s" r="A1" s="1">
        <v>378</v>
      </c>
      <c t="s" r="B1" s="2">
        <v>73</v>
      </c>
      <c t="s" r="D1" s="2">
        <v>1</v>
      </c>
    </row>
    <row spans="1:6" r="2">
      <c t="s" r="B2" s="2">
        <v>2</v>
      </c>
      <c t="s" r="C2" s="2">
        <v>74</v>
      </c>
      <c t="s" r="D2" s="2">
        <v>2</v>
      </c>
      <c t="s" r="E2" s="2">
        <v>74</v>
      </c>
      <c t="s" r="F2" s="2">
        <v>25</v>
      </c>
    </row>
    <row spans="1:6" r="3">
      <c t="s" r="A3" s="3">
        <v>379</v>
      </c>
    </row>
    <row spans="1:6" r="4">
      <c t="s" r="A4" s="4">
        <v>380</v>
      </c>
      <c t="n" r="B4" s="8">
        <v>-142</v>
      </c>
      <c t="n" r="D4" s="8">
        <v>-142</v>
      </c>
      <c t="n" r="F4" s="7">
        <v>-54.6</v>
      </c>
    </row>
    <row spans="1:6" r="5">
      <c t="s" r="A5" s="4">
        <v>279</v>
      </c>
    </row>
    <row spans="1:6" r="6">
      <c t="s" r="A6" s="3">
        <v>379</v>
      </c>
    </row>
    <row spans="1:6" r="7">
      <c t="s" r="A7" s="4">
        <v>381</v>
      </c>
      <c t="n" r="B7" s="9">
        <v>1792.9</v>
      </c>
      <c t="n" r="D7" s="9">
        <v>1792.9</v>
      </c>
      <c t="n" r="F7" s="9">
        <v>744.5</v>
      </c>
    </row>
    <row spans="1:6" r="8">
      <c t="s" r="A8" s="4">
        <v>380</v>
      </c>
      <c t="n" r="B8" s="6">
        <v>-142</v>
      </c>
      <c t="n" r="D8" s="6">
        <v>-142</v>
      </c>
      <c t="n" r="F8" s="9">
        <v>-54.6</v>
      </c>
    </row>
    <row spans="1:6" r="9">
      <c t="s" r="A9" s="4">
        <v>382</v>
      </c>
      <c t="n" r="B9" s="9">
        <v>1650.9</v>
      </c>
      <c t="n" r="D9" s="9">
        <v>1650.9</v>
      </c>
      <c t="n" r="F9" s="7">
        <v>689.9</v>
      </c>
    </row>
    <row spans="1:6" r="10">
      <c t="s" r="A10" s="4">
        <v>383</v>
      </c>
      <c t="n" r="D10" s="9">
        <v>1048.4</v>
      </c>
    </row>
    <row spans="1:6" r="11">
      <c t="s" r="A11" s="4">
        <v>384</v>
      </c>
      <c t="n" r="B11" s="7">
        <v>-29.9</v>
      </c>
      <c t="n" r="C11" s="7">
        <v>-14.6</v>
      </c>
      <c t="n" r="D11" s="7">
        <v>-87.40000000000001</v>
      </c>
      <c t="n" r="E11" s="7">
        <v>-44.3</v>
      </c>
    </row>
    <row spans="1:6" r="12">
      <c t="s" r="A12" s="4">
        <v>385</v>
      </c>
    </row>
    <row spans="1:6" r="13">
      <c t="s" r="A13" s="3">
        <v>379</v>
      </c>
    </row>
    <row spans="1:6" r="14">
      <c t="s" r="A14" s="4">
        <v>345</v>
      </c>
      <c t="s" r="D14" s="4">
        <v>386</v>
      </c>
    </row>
    <row spans="1:6" r="15">
      <c t="s" r="A15" s="4">
        <v>387</v>
      </c>
    </row>
    <row spans="1:6" r="16">
      <c t="s" r="A16" s="3">
        <v>379</v>
      </c>
    </row>
    <row spans="1:6" r="17">
      <c t="s" r="A17" s="4">
        <v>345</v>
      </c>
      <c t="s" r="D17" s="4">
        <v>388</v>
      </c>
    </row>
    <row spans="1:6" r="18">
      <c t="s" r="A18" s="4">
        <v>389</v>
      </c>
    </row>
    <row spans="1:6" r="19">
      <c t="s" r="A19" s="3">
        <v>379</v>
      </c>
    </row>
    <row spans="1:6" r="20">
      <c t="s" r="A20" s="4">
        <v>345</v>
      </c>
      <c t="s" r="D20" s="4">
        <v>3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25</v>
      </c>
    </row>
    <row spans="1:3" r="2">
      <c t="s" r="A2" s="3">
        <v>392</v>
      </c>
    </row>
    <row spans="1:3" r="3">
      <c t="s" r="A3" s="4">
        <v>393</v>
      </c>
      <c t="n" r="B3" s="7">
        <v>29.4</v>
      </c>
    </row>
    <row spans="1:3" r="4">
      <c t="n" r="A4" s="6">
        <v>2017</v>
      </c>
      <c t="n" r="B4" s="9">
        <v>117.7</v>
      </c>
    </row>
    <row spans="1:3" r="5">
      <c t="n" r="A5" s="6">
        <v>2018</v>
      </c>
      <c t="n" r="B5" s="9">
        <v>117.7</v>
      </c>
    </row>
    <row spans="1:3" r="6">
      <c t="n" r="A6" s="6">
        <v>2019</v>
      </c>
      <c t="n" r="B6" s="9">
        <v>117.7</v>
      </c>
    </row>
    <row spans="1:3" r="7">
      <c t="n" r="A7" s="6">
        <v>2020</v>
      </c>
      <c t="n" r="B7" s="9">
        <v>117.7</v>
      </c>
    </row>
    <row spans="1:3" r="8">
      <c t="s" r="A8" s="4">
        <v>394</v>
      </c>
      <c t="n" r="B8" s="9">
        <v>1150.7</v>
      </c>
    </row>
    <row spans="1:3" r="9">
      <c t="s" r="A9" s="4">
        <v>114</v>
      </c>
      <c t="n" r="B9" s="7">
        <v>1650.9</v>
      </c>
      <c t="n" r="C9" s="7">
        <v>68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395</v>
      </c>
      <c t="s" r="B1" s="2">
        <v>396</v>
      </c>
      <c t="s" r="C1" s="2">
        <v>73</v>
      </c>
      <c t="s" r="E1" s="2">
        <v>1</v>
      </c>
    </row>
    <row spans="1:7" r="2">
      <c t="s" r="B2" s="2">
        <v>397</v>
      </c>
      <c t="s" r="C2" s="2">
        <v>2</v>
      </c>
      <c t="s" r="D2" s="2">
        <v>74</v>
      </c>
      <c t="s" r="E2" s="2">
        <v>2</v>
      </c>
      <c t="s" r="F2" s="2">
        <v>74</v>
      </c>
      <c t="s" r="G2" s="2">
        <v>25</v>
      </c>
    </row>
    <row spans="1:7" r="3">
      <c t="s" r="A3" s="3">
        <v>398</v>
      </c>
    </row>
    <row spans="1:7" r="4">
      <c t="s" r="A4" s="4">
        <v>399</v>
      </c>
      <c t="n" r="C4" s="7">
        <v>11.2</v>
      </c>
      <c t="n" r="E4" s="7">
        <v>11.2</v>
      </c>
      <c t="n" r="G4" s="7">
        <v>14.8</v>
      </c>
    </row>
    <row spans="1:7" r="5">
      <c t="s" r="A5" s="4">
        <v>400</v>
      </c>
    </row>
    <row spans="1:7" r="6">
      <c t="s" r="A6" s="3">
        <v>398</v>
      </c>
    </row>
    <row spans="1:7" r="7">
      <c t="s" r="A7" s="4">
        <v>401</v>
      </c>
      <c t="s" r="B7" s="4">
        <v>402</v>
      </c>
    </row>
    <row spans="1:7" r="8">
      <c t="s" r="A8" s="4">
        <v>403</v>
      </c>
      <c t="s" r="B8" s="4">
        <v>404</v>
      </c>
    </row>
    <row spans="1:7" r="9">
      <c t="s" r="A9" s="4">
        <v>405</v>
      </c>
    </row>
    <row spans="1:7" r="10">
      <c t="s" r="A10" s="3">
        <v>398</v>
      </c>
    </row>
    <row spans="1:7" r="11">
      <c t="s" r="A11" s="4">
        <v>406</v>
      </c>
      <c t="n" r="C11" s="9">
        <v>76.7</v>
      </c>
      <c t="n" r="E11" s="9">
        <v>76.7</v>
      </c>
      <c t="n" r="G11" s="9">
        <v>110.8</v>
      </c>
    </row>
    <row spans="1:7" r="12">
      <c t="s" r="A12" s="4">
        <v>399</v>
      </c>
      <c t="n" r="C12" s="7">
        <v>11.2</v>
      </c>
      <c t="n" r="E12" s="7">
        <v>11.2</v>
      </c>
      <c t="n" r="G12" s="7">
        <v>14.8</v>
      </c>
    </row>
    <row spans="1:7" r="13">
      <c t="s" r="A13" s="4">
        <v>407</v>
      </c>
    </row>
    <row spans="1:7" r="14">
      <c t="s" r="A14" s="3">
        <v>398</v>
      </c>
    </row>
    <row spans="1:7" r="15">
      <c t="s" r="A15" s="4">
        <v>408</v>
      </c>
      <c t="s" r="C15" s="4">
        <v>409</v>
      </c>
      <c t="s" r="D15" s="4">
        <v>410</v>
      </c>
      <c t="s" r="E15" s="4">
        <v>411</v>
      </c>
      <c t="s" r="F15" s="4">
        <v>412</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3</v>
      </c>
      <c t="s" r="D1" s="2">
        <v>1</v>
      </c>
    </row>
    <row spans="1:5" r="2">
      <c t="s" r="B2" s="2">
        <v>2</v>
      </c>
      <c t="s" r="C2" s="2">
        <v>74</v>
      </c>
      <c t="s" r="D2" s="2">
        <v>2</v>
      </c>
      <c t="s" r="E2" s="2">
        <v>74</v>
      </c>
    </row>
    <row spans="1:5" r="3">
      <c t="s" r="A3" s="4">
        <v>107</v>
      </c>
      <c t="n" r="B3" s="7">
        <v>788.2</v>
      </c>
      <c t="n" r="C3" s="7">
        <v>861.8</v>
      </c>
      <c t="n" r="D3" s="7">
        <v>2106.8</v>
      </c>
      <c t="n" r="E3" s="7">
        <v>2487.4</v>
      </c>
    </row>
    <row spans="1:5" r="4">
      <c t="s" r="A4" s="4">
        <v>108</v>
      </c>
      <c t="n" r="B4" s="6">
        <v>98</v>
      </c>
      <c t="n" r="C4" s="6">
        <v>105</v>
      </c>
      <c t="n" r="D4" s="9">
        <v>296.3</v>
      </c>
      <c t="n" r="E4" s="9">
        <v>312.6</v>
      </c>
    </row>
    <row spans="1:5" r="5">
      <c t="s" r="A5" s="4">
        <v>109</v>
      </c>
      <c t="n" r="B5" s="9">
        <v>29.3</v>
      </c>
      <c t="n" r="C5" s="9">
        <v>34.8</v>
      </c>
      <c t="n" r="D5" s="9">
        <v>94.7</v>
      </c>
      <c t="n" r="E5" s="9">
        <v>105.6</v>
      </c>
    </row>
    <row spans="1:5" r="6">
      <c t="s" r="A6" s="4">
        <v>110</v>
      </c>
    </row>
    <row spans="1:5" r="7">
      <c t="s" r="A7" s="4">
        <v>107</v>
      </c>
      <c t="n" r="B7" s="9">
        <v>33.7</v>
      </c>
      <c t="n" r="C7" s="9">
        <v>51.9</v>
      </c>
      <c t="n" r="D7" s="6">
        <v>126</v>
      </c>
      <c t="n" r="E7" s="9">
        <v>91.7</v>
      </c>
    </row>
    <row spans="1:5" r="8">
      <c t="s" r="A8" s="4">
        <v>108</v>
      </c>
      <c t="n" r="B8" s="7">
        <v>0.1</v>
      </c>
      <c t="n" r="C8" s="9">
        <v>0.1</v>
      </c>
      <c t="n" r="D8" s="7">
        <v>0.4</v>
      </c>
      <c t="n" r="E8" s="9">
        <v>0.3</v>
      </c>
    </row>
    <row spans="1:5" r="9">
      <c t="s" r="A9" s="4">
        <v>109</v>
      </c>
      <c t="n" r="C9" s="7">
        <v>0.1</v>
      </c>
      <c t="n" r="E9" s="7">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413</v>
      </c>
      <c t="s" r="B1" s="2">
        <v>2</v>
      </c>
      <c t="s" r="C1" s="2">
        <v>414</v>
      </c>
      <c t="s" r="D1" s="2">
        <v>25</v>
      </c>
    </row>
    <row spans="1:4" r="2">
      <c t="s" r="A2" s="3">
        <v>415</v>
      </c>
    </row>
    <row spans="1:4" r="3">
      <c t="s" r="A3" s="4">
        <v>416</v>
      </c>
      <c t="n" r="B3" s="7">
        <v>3260.6</v>
      </c>
      <c t="n" r="D3" s="7">
        <v>3076.7</v>
      </c>
    </row>
    <row spans="1:4" r="4">
      <c t="s" r="A4" s="4">
        <v>417</v>
      </c>
      <c t="n" r="B4" s="9">
        <v>10.3</v>
      </c>
      <c t="n" r="D4" s="9">
        <v>13.1</v>
      </c>
    </row>
    <row spans="1:4" r="5">
      <c t="s" r="A5" s="4">
        <v>418</v>
      </c>
      <c t="n" r="B5" s="9">
        <v>3270.9</v>
      </c>
      <c t="n" r="D5" s="9">
        <v>3089.8</v>
      </c>
    </row>
    <row spans="1:4" r="6">
      <c t="s" r="A6" s="4">
        <v>419</v>
      </c>
      <c t="n" r="B6" s="9">
        <v>-25.7</v>
      </c>
      <c t="n" r="D6" s="9">
        <v>-23.8</v>
      </c>
    </row>
    <row spans="1:4" r="7">
      <c t="s" r="A7" s="4">
        <v>420</v>
      </c>
      <c t="n" r="B7" s="9">
        <v>3245.2</v>
      </c>
      <c t="n" r="D7" s="6">
        <v>3066</v>
      </c>
    </row>
    <row spans="1:4" r="8">
      <c t="s" r="A8" s="4">
        <v>421</v>
      </c>
      <c t="n" r="B8" s="6">
        <v>8</v>
      </c>
      <c t="n" r="D8" s="9">
        <v>5.1</v>
      </c>
    </row>
    <row spans="1:4" r="9">
      <c t="s" r="A9" s="4">
        <v>422</v>
      </c>
    </row>
    <row spans="1:4" r="10">
      <c t="s" r="A10" s="3">
        <v>415</v>
      </c>
    </row>
    <row spans="1:4" r="11">
      <c t="s" r="A11" s="4">
        <v>416</v>
      </c>
      <c t="n" r="B11" s="9">
        <v>23.1</v>
      </c>
    </row>
    <row spans="1:4" r="12">
      <c t="s" r="A12" s="4">
        <v>418</v>
      </c>
      <c t="n" r="B12" s="7">
        <v>23.1</v>
      </c>
    </row>
    <row spans="1:4" r="13">
      <c t="s" r="A13" s="4">
        <v>423</v>
      </c>
      <c t="s" r="B13" s="4">
        <v>424</v>
      </c>
    </row>
    <row spans="1:4" r="14">
      <c t="s" r="A14" s="4">
        <v>425</v>
      </c>
    </row>
    <row spans="1:4" r="15">
      <c t="s" r="A15" s="3">
        <v>415</v>
      </c>
    </row>
    <row spans="1:4" r="16">
      <c t="s" r="A16" s="4">
        <v>426</v>
      </c>
      <c t="s" r="B16" s="4">
        <v>427</v>
      </c>
    </row>
    <row spans="1:4" r="17">
      <c t="s" r="A17" s="4">
        <v>416</v>
      </c>
      <c t="n" r="B17" s="8">
        <v>400</v>
      </c>
      <c t="n" r="D17" s="6">
        <v>400</v>
      </c>
    </row>
    <row spans="1:4" r="18">
      <c t="s" r="A18" s="4">
        <v>417</v>
      </c>
      <c t="n" r="B18" s="9">
        <v>-0.3</v>
      </c>
      <c t="n" r="D18" s="9">
        <v>-0.4</v>
      </c>
    </row>
    <row spans="1:4" r="19">
      <c t="s" r="A19" s="4">
        <v>418</v>
      </c>
      <c t="n" r="B19" s="7">
        <v>399.7</v>
      </c>
      <c t="n" r="D19" s="9">
        <v>399.6</v>
      </c>
    </row>
    <row spans="1:4" r="20">
      <c t="s" r="A20" s="4">
        <v>428</v>
      </c>
    </row>
    <row spans="1:4" r="21">
      <c t="s" r="A21" s="3">
        <v>415</v>
      </c>
    </row>
    <row spans="1:4" r="22">
      <c t="s" r="A22" s="4">
        <v>426</v>
      </c>
      <c t="s" r="B22" s="4">
        <v>429</v>
      </c>
    </row>
    <row spans="1:4" r="23">
      <c t="s" r="A23" s="4">
        <v>416</v>
      </c>
      <c t="n" r="B23" s="7">
        <v>162.5</v>
      </c>
      <c t="n" r="D23" s="9">
        <v>162.5</v>
      </c>
    </row>
    <row spans="1:4" r="24">
      <c t="s" r="A24" s="4">
        <v>417</v>
      </c>
      <c t="n" r="B24" s="9">
        <v>16.7</v>
      </c>
      <c t="n" r="D24" s="9">
        <v>18.9</v>
      </c>
    </row>
    <row spans="1:4" r="25">
      <c t="s" r="A25" s="4">
        <v>418</v>
      </c>
      <c t="n" r="B25" s="7">
        <v>179.2</v>
      </c>
      <c t="n" r="D25" s="9">
        <v>181.4</v>
      </c>
    </row>
    <row spans="1:4" r="26">
      <c t="s" r="A26" s="4">
        <v>430</v>
      </c>
    </row>
    <row spans="1:4" r="27">
      <c t="s" r="A27" s="3">
        <v>415</v>
      </c>
    </row>
    <row spans="1:4" r="28">
      <c t="s" r="A28" s="4">
        <v>426</v>
      </c>
      <c t="s" r="B28" s="4">
        <v>431</v>
      </c>
    </row>
    <row spans="1:4" r="29">
      <c t="s" r="A29" s="4">
        <v>416</v>
      </c>
      <c t="n" r="B29" s="8">
        <v>550</v>
      </c>
      <c t="n" r="D29" s="6">
        <v>550</v>
      </c>
    </row>
    <row spans="1:4" r="30">
      <c t="s" r="A30" s="4">
        <v>417</v>
      </c>
      <c t="n" r="B30" s="9">
        <v>2.6</v>
      </c>
      <c t="n" r="D30" s="9">
        <v>2.9</v>
      </c>
    </row>
    <row spans="1:4" r="31">
      <c t="s" r="A31" s="4">
        <v>418</v>
      </c>
      <c t="n" r="B31" s="7">
        <v>552.6</v>
      </c>
      <c t="n" r="D31" s="9">
        <v>552.9</v>
      </c>
    </row>
    <row spans="1:4" r="32">
      <c t="s" r="A32" s="4">
        <v>432</v>
      </c>
    </row>
    <row spans="1:4" r="33">
      <c t="s" r="A33" s="3">
        <v>415</v>
      </c>
    </row>
    <row spans="1:4" r="34">
      <c t="s" r="A34" s="4">
        <v>426</v>
      </c>
      <c t="s" r="B34" s="4">
        <v>433</v>
      </c>
    </row>
    <row spans="1:4" r="35">
      <c t="s" r="A35" s="4">
        <v>416</v>
      </c>
      <c t="n" r="B35" s="8">
        <v>750</v>
      </c>
      <c t="n" r="D35" s="6">
        <v>750</v>
      </c>
    </row>
    <row spans="1:4" r="36">
      <c t="s" r="A36" s="4">
        <v>417</v>
      </c>
      <c t="n" r="B36" s="9">
        <v>-1.1</v>
      </c>
      <c t="n" r="D36" s="9">
        <v>-1.2</v>
      </c>
    </row>
    <row spans="1:4" r="37">
      <c t="s" r="A37" s="4">
        <v>418</v>
      </c>
      <c t="n" r="B37" s="7">
        <v>748.9</v>
      </c>
      <c t="n" r="D37" s="9">
        <v>748.8</v>
      </c>
    </row>
    <row spans="1:4" r="38">
      <c t="s" r="A38" s="4">
        <v>434</v>
      </c>
    </row>
    <row spans="1:4" r="39">
      <c t="s" r="A39" s="3">
        <v>415</v>
      </c>
    </row>
    <row spans="1:4" r="40">
      <c t="s" r="A40" s="4">
        <v>426</v>
      </c>
      <c t="s" r="B40" s="4">
        <v>435</v>
      </c>
    </row>
    <row spans="1:4" r="41">
      <c t="s" r="A41" s="4">
        <v>416</v>
      </c>
      <c t="n" r="B41" s="8">
        <v>350</v>
      </c>
      <c t="n" r="D41" s="6">
        <v>350</v>
      </c>
    </row>
    <row spans="1:4" r="42">
      <c t="s" r="A42" s="4">
        <v>417</v>
      </c>
      <c t="n" r="B42" s="9">
        <v>-0.2</v>
      </c>
      <c t="n" r="D42" s="9">
        <v>-0.2</v>
      </c>
    </row>
    <row spans="1:4" r="43">
      <c t="s" r="A43" s="4">
        <v>418</v>
      </c>
      <c t="n" r="B43" s="7">
        <v>349.8</v>
      </c>
      <c t="n" r="D43" s="9">
        <v>349.8</v>
      </c>
    </row>
    <row spans="1:4" r="44">
      <c t="s" r="A44" s="4">
        <v>436</v>
      </c>
    </row>
    <row spans="1:4" r="45">
      <c t="s" r="A45" s="3">
        <v>415</v>
      </c>
    </row>
    <row spans="1:4" r="46">
      <c t="s" r="A46" s="4">
        <v>426</v>
      </c>
      <c t="s" r="B46" s="4">
        <v>437</v>
      </c>
    </row>
    <row spans="1:4" r="47">
      <c t="s" r="A47" s="4">
        <v>416</v>
      </c>
      <c t="n" r="B47" s="8">
        <v>450</v>
      </c>
      <c t="n" r="D47" s="6">
        <v>450</v>
      </c>
    </row>
    <row spans="1:4" r="48">
      <c t="s" r="A48" s="4">
        <v>417</v>
      </c>
      <c t="n" r="B48" s="9">
        <v>-6.7</v>
      </c>
      <c t="n" r="D48" s="9">
        <v>-6.9</v>
      </c>
    </row>
    <row spans="1:4" r="49">
      <c t="s" r="A49" s="4">
        <v>418</v>
      </c>
      <c t="n" r="B49" s="9">
        <v>443.3</v>
      </c>
      <c t="n" r="D49" s="9">
        <v>443.1</v>
      </c>
    </row>
    <row spans="1:4" r="50">
      <c t="s" r="A50" s="4">
        <v>438</v>
      </c>
    </row>
    <row spans="1:4" r="51">
      <c t="s" r="A51" s="3">
        <v>415</v>
      </c>
    </row>
    <row spans="1:4" r="52">
      <c t="s" r="A52" s="4">
        <v>416</v>
      </c>
      <c t="n" r="D52" s="9">
        <v>0.2</v>
      </c>
    </row>
    <row spans="1:4" r="53">
      <c t="s" r="A53" s="4">
        <v>418</v>
      </c>
      <c t="n" r="D53" s="9">
        <v>0.2</v>
      </c>
    </row>
    <row spans="1:4" r="54">
      <c t="s" r="A54" s="4">
        <v>439</v>
      </c>
    </row>
    <row spans="1:4" r="55">
      <c t="s" r="A55" s="3">
        <v>415</v>
      </c>
    </row>
    <row spans="1:4" r="56">
      <c t="s" r="A56" s="4">
        <v>416</v>
      </c>
      <c t="n" r="B56" s="6">
        <v>75</v>
      </c>
      <c t="n" r="D56" s="6">
        <v>414</v>
      </c>
    </row>
    <row spans="1:4" r="57">
      <c t="s" r="A57" s="4">
        <v>418</v>
      </c>
      <c t="n" r="B57" s="8">
        <v>75</v>
      </c>
      <c t="n" r="D57" s="8">
        <v>414</v>
      </c>
    </row>
    <row spans="1:4" r="58">
      <c t="s" r="A58" s="4">
        <v>423</v>
      </c>
      <c t="s" r="B58" s="4">
        <v>440</v>
      </c>
      <c t="s" r="D58" s="4">
        <v>441</v>
      </c>
    </row>
    <row spans="1:4" r="59">
      <c t="s" r="A59" s="4">
        <v>442</v>
      </c>
    </row>
    <row spans="1:4" r="60">
      <c t="s" r="A60" s="3">
        <v>415</v>
      </c>
    </row>
    <row spans="1:4" r="61">
      <c t="s" r="A61" s="4">
        <v>426</v>
      </c>
      <c t="s" r="B61" s="4">
        <v>443</v>
      </c>
      <c t="s" r="C61" s="4">
        <v>443</v>
      </c>
    </row>
    <row spans="1:4" r="62">
      <c t="s" r="A62" s="4">
        <v>416</v>
      </c>
      <c t="n" r="B62" s="8">
        <v>500</v>
      </c>
    </row>
    <row spans="1:4" r="63">
      <c t="s" r="A63" s="4">
        <v>417</v>
      </c>
      <c t="n" r="B63" s="9">
        <v>-0.7</v>
      </c>
    </row>
    <row spans="1:4" r="64">
      <c t="s" r="A64" s="4">
        <v>418</v>
      </c>
      <c t="n" r="B64" s="7">
        <v>49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9"/>
    <col customWidth="1" max="2" min="2" width="21"/>
    <col customWidth="1" max="3" min="3" width="31"/>
    <col customWidth="1" max="4" min="4" width="21"/>
  </cols>
  <sheetData>
    <row spans="1:4" r="1">
      <c t="s" r="A1" s="1">
        <v>444</v>
      </c>
      <c t="s" r="B1" s="2">
        <v>445</v>
      </c>
      <c t="s" r="C1" s="2">
        <v>446</v>
      </c>
      <c t="s" r="D1" s="2">
        <v>447</v>
      </c>
    </row>
    <row spans="1:4" r="2">
      <c t="s" r="A2" s="4">
        <v>448</v>
      </c>
    </row>
    <row spans="1:4" r="3">
      <c t="s" r="A3" s="3">
        <v>415</v>
      </c>
    </row>
    <row spans="1:4" r="4">
      <c t="s" r="A4" s="4">
        <v>426</v>
      </c>
      <c t="s" r="C4" s="4">
        <v>449</v>
      </c>
      <c t="s" r="D4" s="4">
        <v>449</v>
      </c>
    </row>
    <row spans="1:4" r="5">
      <c t="s" r="A5" s="4">
        <v>450</v>
      </c>
    </row>
    <row spans="1:4" r="6">
      <c t="s" r="A6" s="3">
        <v>415</v>
      </c>
    </row>
    <row spans="1:4" r="7">
      <c t="s" r="A7" s="4">
        <v>426</v>
      </c>
      <c t="s" r="C7" s="4">
        <v>427</v>
      </c>
      <c t="s" r="D7" s="4">
        <v>427</v>
      </c>
    </row>
    <row spans="1:4" r="8">
      <c t="s" r="A8" s="4">
        <v>422</v>
      </c>
    </row>
    <row spans="1:4" r="9">
      <c t="s" r="A9" s="3">
        <v>415</v>
      </c>
    </row>
    <row spans="1:4" r="10">
      <c t="s" r="A10" s="4">
        <v>451</v>
      </c>
      <c t="n" r="C10" s="8">
        <v>250</v>
      </c>
    </row>
    <row spans="1:4" r="11">
      <c t="s" r="A11" s="4">
        <v>452</v>
      </c>
      <c t="n" r="C11" s="6">
        <v>88528451</v>
      </c>
    </row>
    <row spans="1:4" r="12">
      <c t="s" r="A12" s="4">
        <v>318</v>
      </c>
      <c t="s" r="C12" s="4">
        <v>321</v>
      </c>
    </row>
    <row spans="1:4" r="13">
      <c t="s" r="A13" s="4">
        <v>316</v>
      </c>
      <c t="s" r="C13" s="4">
        <v>321</v>
      </c>
    </row>
    <row spans="1:4" r="14">
      <c t="s" r="A14" s="4">
        <v>453</v>
      </c>
      <c t="n" r="C14" s="7">
        <v>23.1</v>
      </c>
    </row>
    <row spans="1:4" r="15">
      <c t="s" r="A15" s="4">
        <v>454</v>
      </c>
      <c t="n" r="C15" s="7">
        <v>226.9</v>
      </c>
    </row>
    <row spans="1:4" r="16">
      <c t="s" r="A16" s="4">
        <v>455</v>
      </c>
    </row>
    <row spans="1:4" r="17">
      <c t="s" r="A17" s="3">
        <v>415</v>
      </c>
    </row>
    <row spans="1:4" r="18">
      <c t="s" r="A18" s="4">
        <v>456</v>
      </c>
      <c t="s" r="C18" s="4">
        <v>457</v>
      </c>
    </row>
    <row spans="1:4" r="19">
      <c t="s" r="A19" s="4">
        <v>458</v>
      </c>
      <c t="s" r="C19" s="4">
        <v>459</v>
      </c>
    </row>
    <row spans="1:4" r="20">
      <c t="s" r="A20" s="4">
        <v>460</v>
      </c>
    </row>
    <row spans="1:4" r="21">
      <c t="s" r="A21" s="3">
        <v>415</v>
      </c>
    </row>
    <row spans="1:4" r="22">
      <c t="s" r="A22" s="4">
        <v>461</v>
      </c>
      <c t="s" r="C22" s="4">
        <v>462</v>
      </c>
    </row>
    <row spans="1:4" r="23">
      <c t="s" r="A23" s="4">
        <v>463</v>
      </c>
    </row>
    <row spans="1:4" r="24">
      <c t="s" r="A24" s="3">
        <v>415</v>
      </c>
    </row>
    <row spans="1:4" r="25">
      <c t="s" r="A25" s="4">
        <v>451</v>
      </c>
      <c t="n" r="C25" s="8">
        <v>125</v>
      </c>
    </row>
    <row spans="1:4" r="26">
      <c t="s" r="A26" s="4">
        <v>464</v>
      </c>
    </row>
    <row spans="1:4" r="27">
      <c t="s" r="A27" s="3">
        <v>415</v>
      </c>
    </row>
    <row spans="1:4" r="28">
      <c t="s" r="A28" s="4">
        <v>465</v>
      </c>
      <c t="s" r="C28" s="4">
        <v>466</v>
      </c>
    </row>
    <row spans="1:4" r="29">
      <c t="s" r="A29" s="4">
        <v>467</v>
      </c>
    </row>
    <row spans="1:4" r="30">
      <c t="s" r="A30" s="3">
        <v>415</v>
      </c>
    </row>
    <row spans="1:4" r="31">
      <c t="s" r="A31" s="4">
        <v>465</v>
      </c>
      <c t="s" r="C31" s="4">
        <v>468</v>
      </c>
    </row>
    <row spans="1:4" r="32">
      <c t="s" r="A32" s="4">
        <v>469</v>
      </c>
    </row>
    <row spans="1:4" r="33">
      <c t="s" r="A33" s="3">
        <v>415</v>
      </c>
    </row>
    <row spans="1:4" r="34">
      <c t="s" r="A34" s="4">
        <v>451</v>
      </c>
      <c t="n" r="C34" s="8">
        <v>1500</v>
      </c>
    </row>
    <row spans="1:4" r="35">
      <c t="s" r="A35" s="4">
        <v>470</v>
      </c>
      <c t="n" r="C35" s="6">
        <v>500</v>
      </c>
    </row>
    <row spans="1:4" r="36">
      <c t="s" r="A36" s="4">
        <v>453</v>
      </c>
      <c t="n" r="C36" s="6">
        <v>75</v>
      </c>
      <c t="n" r="D36" s="8">
        <v>414</v>
      </c>
    </row>
    <row spans="1:4" r="37">
      <c t="s" r="A37" s="4">
        <v>454</v>
      </c>
      <c t="n" r="C37" s="8">
        <v>1400</v>
      </c>
    </row>
    <row spans="1:4" r="38">
      <c t="s" r="A38" s="4">
        <v>471</v>
      </c>
      <c t="n" r="C38" s="6">
        <v>2</v>
      </c>
    </row>
    <row spans="1:4" r="39">
      <c t="s" r="A39" s="4">
        <v>472</v>
      </c>
      <c t="s" r="C39" s="4">
        <v>473</v>
      </c>
    </row>
    <row spans="1:4" r="40">
      <c t="s" r="A40" s="4">
        <v>474</v>
      </c>
    </row>
    <row spans="1:4" r="41">
      <c t="s" r="A41" s="3">
        <v>415</v>
      </c>
    </row>
    <row spans="1:4" r="42">
      <c t="s" r="A42" s="4">
        <v>456</v>
      </c>
      <c t="s" r="C42" s="4">
        <v>475</v>
      </c>
    </row>
    <row spans="1:4" r="43">
      <c t="s" r="A43" s="4">
        <v>458</v>
      </c>
      <c t="s" r="C43" s="4">
        <v>476</v>
      </c>
    </row>
    <row spans="1:4" r="44">
      <c t="s" r="A44" s="4">
        <v>477</v>
      </c>
      <c t="n" r="C44" s="8">
        <v>50</v>
      </c>
    </row>
    <row spans="1:4" r="45">
      <c t="s" r="A45" s="4">
        <v>478</v>
      </c>
    </row>
    <row spans="1:4" r="46">
      <c t="s" r="A46" s="3">
        <v>415</v>
      </c>
    </row>
    <row spans="1:4" r="47">
      <c t="s" r="A47" s="4">
        <v>451</v>
      </c>
      <c t="n" r="C47" s="6">
        <v>500</v>
      </c>
    </row>
    <row spans="1:4" r="48">
      <c t="s" r="A48" s="4">
        <v>479</v>
      </c>
      <c t="n" r="C48" s="8">
        <v>11</v>
      </c>
    </row>
    <row spans="1:4" r="49">
      <c t="s" r="A49" s="4">
        <v>480</v>
      </c>
    </row>
    <row spans="1:4" r="50">
      <c t="s" r="A50" s="3">
        <v>415</v>
      </c>
    </row>
    <row spans="1:4" r="51">
      <c t="s" r="A51" s="4">
        <v>465</v>
      </c>
      <c t="s" r="C51" s="4">
        <v>466</v>
      </c>
    </row>
    <row spans="1:4" r="52">
      <c t="s" r="A52" s="4">
        <v>481</v>
      </c>
    </row>
    <row spans="1:4" r="53">
      <c t="s" r="A53" s="3">
        <v>415</v>
      </c>
    </row>
    <row spans="1:4" r="54">
      <c t="s" r="A54" s="4">
        <v>465</v>
      </c>
      <c t="s" r="C54" s="4">
        <v>468</v>
      </c>
    </row>
    <row spans="1:4" r="55">
      <c t="s" r="A55" s="4">
        <v>482</v>
      </c>
    </row>
    <row spans="1:4" r="56">
      <c t="s" r="A56" s="3">
        <v>415</v>
      </c>
    </row>
    <row spans="1:4" r="57">
      <c t="s" r="A57" s="4">
        <v>483</v>
      </c>
      <c t="n" r="B57" s="8">
        <v>500</v>
      </c>
    </row>
    <row spans="1:4" r="58">
      <c t="s" r="A58" s="4">
        <v>426</v>
      </c>
      <c t="s" r="B58" s="4">
        <v>443</v>
      </c>
      <c t="s" r="C58" s="4">
        <v>443</v>
      </c>
    </row>
    <row spans="1:4" r="59">
      <c t="s" r="A59" s="4">
        <v>484</v>
      </c>
      <c t="s" r="B59" s="4">
        <v>485</v>
      </c>
    </row>
    <row spans="1:4" r="60">
      <c t="s" r="A60" s="4">
        <v>167</v>
      </c>
      <c t="n" r="B60" s="7">
        <v>49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86</v>
      </c>
      <c t="s" r="B1" s="2">
        <v>73</v>
      </c>
      <c t="s" r="D1" s="2">
        <v>1</v>
      </c>
    </row>
    <row spans="1:5" r="2">
      <c t="s" r="B2" s="2">
        <v>2</v>
      </c>
      <c t="s" r="C2" s="2">
        <v>74</v>
      </c>
      <c t="s" r="D2" s="2">
        <v>2</v>
      </c>
      <c t="s" r="E2" s="2">
        <v>74</v>
      </c>
    </row>
    <row spans="1:5" r="3">
      <c t="s" r="A3" s="3">
        <v>200</v>
      </c>
    </row>
    <row spans="1:5" r="4">
      <c t="s" r="A4" s="4">
        <v>487</v>
      </c>
      <c t="n" r="B4" s="8">
        <v>2</v>
      </c>
      <c t="n" r="C4" s="7">
        <v>-67.59999999999999</v>
      </c>
      <c t="n" r="D4" s="8">
        <v>-158</v>
      </c>
      <c t="n" r="E4" s="7">
        <v>-49.5</v>
      </c>
    </row>
    <row spans="1:5" r="5">
      <c t="s" r="A5" s="4">
        <v>488</v>
      </c>
      <c t="n" r="B5" s="9">
        <v>3.1</v>
      </c>
      <c t="n" r="C5" s="9">
        <v>-4.8</v>
      </c>
      <c t="n" r="D5" s="9">
        <v>-11.8</v>
      </c>
      <c t="n" r="E5" s="9">
        <v>-3.5</v>
      </c>
    </row>
    <row spans="1:5" r="6">
      <c t="s" r="A6" s="4">
        <v>489</v>
      </c>
      <c t="n" r="B6" s="9">
        <v>2.6</v>
      </c>
      <c t="n" r="C6" s="9">
        <v>0.6</v>
      </c>
      <c t="n" r="D6" s="9">
        <v>1.3</v>
      </c>
      <c t="n" r="E6" s="9">
        <v>1.7</v>
      </c>
    </row>
    <row spans="1:5" r="7">
      <c t="s" r="A7" s="4">
        <v>490</v>
      </c>
      <c t="n" r="B7" s="9">
        <v>-0.1</v>
      </c>
      <c t="n" r="C7" s="9">
        <v>72.3</v>
      </c>
      <c t="n" r="D7" s="9">
        <v>173.8</v>
      </c>
      <c t="n" r="E7" s="9">
        <v>72.3</v>
      </c>
    </row>
    <row spans="1:5" r="8">
      <c t="s" r="A8" s="4">
        <v>491</v>
      </c>
      <c t="n" r="C8" s="9">
        <v>-0.3</v>
      </c>
      <c t="n" r="D8" s="9">
        <v>0.7</v>
      </c>
      <c t="n" r="E8" s="9">
        <v>0.1</v>
      </c>
    </row>
    <row spans="1:5" r="9">
      <c t="s" r="A9" s="4">
        <v>492</v>
      </c>
      <c t="n" r="B9" s="7">
        <v>7.6</v>
      </c>
      <c t="n" r="C9" s="7">
        <v>0.2</v>
      </c>
      <c t="n" r="D9" s="8">
        <v>6</v>
      </c>
      <c t="n" r="E9" s="7">
        <v>21.1</v>
      </c>
    </row>
    <row spans="1:5" r="10">
      <c t="s" r="A10" s="4">
        <v>493</v>
      </c>
      <c t="s" r="D10" s="4">
        <v>4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31"/>
    <col customWidth="1" max="5" min="5" width="20"/>
    <col customWidth="1" max="6" min="6" width="37"/>
    <col customWidth="1" max="7" min="7" width="30"/>
    <col customWidth="1" max="8" min="8" width="30"/>
    <col customWidth="1" max="9" min="9" width="30"/>
    <col customWidth="1" max="10" min="10" width="31"/>
    <col customWidth="1" max="11" min="11" width="21"/>
    <col customWidth="1" max="12" min="12" width="21"/>
  </cols>
  <sheetData>
    <row spans="1:12" r="1">
      <c t="s" r="A1" s="1">
        <v>495</v>
      </c>
      <c t="s" r="B1" s="2">
        <v>496</v>
      </c>
      <c t="s" r="C1" s="2">
        <v>497</v>
      </c>
      <c t="s" r="D1" s="2">
        <v>498</v>
      </c>
      <c t="s" r="E1" s="2">
        <v>499</v>
      </c>
      <c t="s" r="F1" s="2">
        <v>500</v>
      </c>
      <c t="s" r="G1" s="2">
        <v>501</v>
      </c>
      <c t="s" r="H1" s="2">
        <v>502</v>
      </c>
      <c t="s" r="I1" s="2">
        <v>503</v>
      </c>
      <c t="s" r="J1" s="2">
        <v>504</v>
      </c>
      <c t="s" r="K1" s="2">
        <v>505</v>
      </c>
      <c t="s" r="L1" s="2">
        <v>506</v>
      </c>
    </row>
    <row spans="1:12" r="2">
      <c t="s" r="A2" s="3">
        <v>507</v>
      </c>
    </row>
    <row spans="1:12" r="3">
      <c t="s" r="A3" s="4">
        <v>508</v>
      </c>
      <c t="n" r="J3" s="7">
        <v>110.6</v>
      </c>
      <c t="n" r="K3" s="7">
        <v>12.9</v>
      </c>
    </row>
    <row spans="1:12" r="4">
      <c t="s" r="A4" s="4">
        <v>509</v>
      </c>
      <c t="n" r="J4" s="7">
        <v>724.1</v>
      </c>
    </row>
    <row spans="1:12" r="5">
      <c t="s" r="A5" s="4">
        <v>279</v>
      </c>
    </row>
    <row spans="1:12" r="6">
      <c t="s" r="A6" s="3">
        <v>507</v>
      </c>
    </row>
    <row spans="1:12" r="7">
      <c t="s" r="A7" s="4">
        <v>510</v>
      </c>
      <c t="s" r="F7" s="4">
        <v>321</v>
      </c>
      <c t="s" r="J7" s="4">
        <v>321</v>
      </c>
    </row>
    <row spans="1:12" r="8">
      <c t="s" r="A8" s="4">
        <v>511</v>
      </c>
      <c t="s" r="J8" s="4">
        <v>512</v>
      </c>
    </row>
    <row spans="1:12" r="9">
      <c t="s" r="A9" s="4">
        <v>513</v>
      </c>
    </row>
    <row spans="1:12" r="10">
      <c t="s" r="A10" s="3">
        <v>507</v>
      </c>
    </row>
    <row spans="1:12" r="11">
      <c t="s" r="A11" s="4">
        <v>514</v>
      </c>
      <c t="n" r="L11" s="8">
        <v>350</v>
      </c>
    </row>
    <row spans="1:12" r="12">
      <c t="s" r="A12" s="4">
        <v>121</v>
      </c>
      <c t="n" r="J12" s="7">
        <v>6.7</v>
      </c>
    </row>
    <row spans="1:12" r="13">
      <c t="s" r="A13" s="4">
        <v>508</v>
      </c>
      <c t="n" r="J13" s="9">
        <v>110.6</v>
      </c>
    </row>
    <row spans="1:12" r="14">
      <c t="s" r="A14" s="4">
        <v>515</v>
      </c>
      <c t="n" r="J14" s="9">
        <v>1.1</v>
      </c>
    </row>
    <row spans="1:12" r="15">
      <c t="s" r="A15" s="4">
        <v>516</v>
      </c>
      <c t="n" r="F15" s="7">
        <v>205.3</v>
      </c>
      <c t="n" r="J15" s="7">
        <v>205.3</v>
      </c>
    </row>
    <row spans="1:12" r="16">
      <c t="s" r="A16" s="4">
        <v>517</v>
      </c>
    </row>
    <row spans="1:12" r="17">
      <c t="s" r="A17" s="3">
        <v>507</v>
      </c>
    </row>
    <row spans="1:12" r="18">
      <c t="s" r="A18" s="4">
        <v>518</v>
      </c>
      <c t="s" r="J18" s="4">
        <v>519</v>
      </c>
    </row>
    <row spans="1:12" r="19">
      <c t="s" r="A19" s="4">
        <v>520</v>
      </c>
      <c t="n" r="J19" s="10">
        <v>0.25</v>
      </c>
    </row>
    <row spans="1:12" r="20">
      <c t="s" r="A20" s="4">
        <v>521</v>
      </c>
    </row>
    <row spans="1:12" r="21">
      <c t="s" r="A21" s="3">
        <v>507</v>
      </c>
    </row>
    <row spans="1:12" r="22">
      <c t="s" r="A22" s="4">
        <v>518</v>
      </c>
      <c t="s" r="J22" s="4">
        <v>522</v>
      </c>
    </row>
    <row spans="1:12" r="23">
      <c t="s" r="A23" s="4">
        <v>520</v>
      </c>
      <c t="n" r="J23" s="11">
        <v>0.3125</v>
      </c>
    </row>
    <row spans="1:12" r="24">
      <c t="s" r="A24" s="4">
        <v>523</v>
      </c>
    </row>
    <row spans="1:12" r="25">
      <c t="s" r="A25" s="3">
        <v>507</v>
      </c>
    </row>
    <row spans="1:12" r="26">
      <c t="s" r="A26" s="4">
        <v>518</v>
      </c>
      <c t="s" r="J26" s="4">
        <v>524</v>
      </c>
    </row>
    <row spans="1:12" r="27">
      <c t="s" r="A27" s="4">
        <v>520</v>
      </c>
      <c t="n" r="J27" s="12">
        <v>0.375</v>
      </c>
    </row>
    <row spans="1:12" r="28">
      <c t="s" r="A28" s="4">
        <v>525</v>
      </c>
    </row>
    <row spans="1:12" r="29">
      <c t="s" r="A29" s="3">
        <v>507</v>
      </c>
    </row>
    <row spans="1:12" r="30">
      <c t="s" r="A30" s="4">
        <v>526</v>
      </c>
      <c t="n" r="F30" s="10">
        <v>0.39</v>
      </c>
      <c t="n" r="G30" s="10">
        <v>0.39</v>
      </c>
      <c t="n" r="H30" s="10">
        <v>0.39</v>
      </c>
      <c t="n" r="I30" s="10">
        <v>0.39</v>
      </c>
    </row>
    <row spans="1:12" r="31">
      <c t="s" r="A31" s="4">
        <v>527</v>
      </c>
    </row>
    <row spans="1:12" r="32">
      <c t="s" r="A32" s="3">
        <v>507</v>
      </c>
    </row>
    <row spans="1:12" r="33">
      <c t="s" r="A33" s="4">
        <v>528</v>
      </c>
      <c t="n" r="E33" s="6">
        <v>6704285</v>
      </c>
    </row>
    <row spans="1:12" r="34">
      <c t="s" r="A34" s="4">
        <v>529</v>
      </c>
      <c t="n" r="H34" s="6">
        <v>233107</v>
      </c>
      <c t="n" r="I34" s="6">
        <v>209044</v>
      </c>
    </row>
    <row spans="1:12" r="35">
      <c t="s" r="A35" s="4">
        <v>530</v>
      </c>
      <c t="n" r="B35" s="6">
        <v>1</v>
      </c>
    </row>
    <row spans="1:12" r="36">
      <c t="s" r="A36" s="4">
        <v>531</v>
      </c>
    </row>
    <row spans="1:12" r="37">
      <c t="s" r="A37" s="3">
        <v>507</v>
      </c>
    </row>
    <row spans="1:12" r="38">
      <c t="s" r="A38" s="4">
        <v>529</v>
      </c>
      <c t="n" r="F38" s="6">
        <v>1106616</v>
      </c>
      <c t="n" r="G38" s="6">
        <v>1083589</v>
      </c>
      <c t="n" r="H38" s="6">
        <v>992445</v>
      </c>
    </row>
    <row spans="1:12" r="39">
      <c t="s" r="A39" s="4">
        <v>530</v>
      </c>
      <c t="n" r="D39" s="6">
        <v>1</v>
      </c>
    </row>
    <row spans="1:12" r="40">
      <c t="s" r="A40" s="4">
        <v>532</v>
      </c>
      <c t="n" r="C40" s="6">
        <v>50000000</v>
      </c>
    </row>
    <row spans="1:12" r="41">
      <c t="s" r="A41" s="4">
        <v>533</v>
      </c>
      <c t="n" r="D41" s="8">
        <v>15</v>
      </c>
    </row>
    <row spans="1:12" r="42">
      <c t="s" r="A42" s="4">
        <v>509</v>
      </c>
      <c t="n" r="D42" s="7">
        <v>724.1</v>
      </c>
    </row>
    <row spans="1:12" r="43">
      <c t="s" r="A43" s="4">
        <v>534</v>
      </c>
      <c t="s" r="D43" s="4">
        <v>535</v>
      </c>
    </row>
    <row spans="1:12" r="44">
      <c t="s" r="A44" s="4">
        <v>536</v>
      </c>
      <c t="s" r="D44" s="4">
        <v>537</v>
      </c>
    </row>
    <row spans="1:12" r="45">
      <c t="s" r="A45" s="4">
        <v>538</v>
      </c>
      <c t="s" r="D45" s="4">
        <v>539</v>
      </c>
    </row>
    <row spans="1:12" r="46">
      <c t="s" r="A46" s="4">
        <v>540</v>
      </c>
      <c t="s" r="D46" s="4">
        <v>541</v>
      </c>
    </row>
    <row spans="1:12" r="47">
      <c t="s" r="A47" s="4">
        <v>542</v>
      </c>
      <c t="s" r="D47" s="4">
        <v>543</v>
      </c>
    </row>
    <row spans="1:12" r="48">
      <c t="s" r="A48" s="4">
        <v>544</v>
      </c>
      <c t="s" r="D48" s="4">
        <v>545</v>
      </c>
    </row>
    <row spans="1:12" r="49">
      <c t="s" r="A49" s="4">
        <v>546</v>
      </c>
      <c t="s" r="D49" s="4">
        <v>4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7</v>
      </c>
      <c t="s" r="B1" s="2">
        <v>73</v>
      </c>
      <c t="s" r="D1" s="2">
        <v>1</v>
      </c>
    </row>
    <row spans="1:5" r="2">
      <c t="s" r="B2" s="2">
        <v>2</v>
      </c>
      <c t="s" r="C2" s="2">
        <v>74</v>
      </c>
      <c t="s" r="D2" s="2">
        <v>2</v>
      </c>
      <c t="s" r="E2" s="2">
        <v>74</v>
      </c>
    </row>
    <row spans="1:5" r="3">
      <c t="s" r="A3" s="3">
        <v>548</v>
      </c>
    </row>
    <row spans="1:5" r="4">
      <c t="s" r="A4" s="4">
        <v>549</v>
      </c>
      <c t="n" r="B4" s="7">
        <v>14.4</v>
      </c>
      <c t="n" r="C4" s="7">
        <v>13.6</v>
      </c>
      <c t="n" r="D4" s="7">
        <v>42.4</v>
      </c>
      <c t="n" r="E4" s="7">
        <v>33.7</v>
      </c>
    </row>
    <row spans="1:5" r="5">
      <c t="s" r="A5" s="4">
        <v>550</v>
      </c>
      <c t="n" r="B5" s="9">
        <v>-3.6</v>
      </c>
      <c t="n" r="C5" s="9">
        <v>-3.7</v>
      </c>
      <c t="n" r="D5" s="9">
        <v>-11.2</v>
      </c>
      <c t="n" r="E5" s="9">
        <v>-14.6</v>
      </c>
    </row>
    <row spans="1:5" r="6">
      <c t="s" r="A6" s="4">
        <v>551</v>
      </c>
      <c t="n" r="C6" s="9">
        <v>-3.6</v>
      </c>
      <c t="n" r="D6" s="9">
        <v>-2.4</v>
      </c>
      <c t="n" r="E6" s="9">
        <v>-3.3</v>
      </c>
    </row>
    <row spans="1:5" r="7">
      <c t="s" r="A7" s="4">
        <v>552</v>
      </c>
      <c t="n" r="E7" s="9">
        <v>34.4</v>
      </c>
    </row>
    <row spans="1:5" r="8">
      <c t="s" r="A8" s="4">
        <v>553</v>
      </c>
      <c t="n" r="B8" s="7">
        <v>10.8</v>
      </c>
      <c t="n" r="C8" s="7">
        <v>6.3</v>
      </c>
      <c t="n" r="D8" s="7">
        <v>28.8</v>
      </c>
      <c t="n" r="E8" s="7">
        <v>5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spans="1:12" r="1">
      <c t="s" r="A1" s="1">
        <v>554</v>
      </c>
      <c t="s" r="B1" s="2">
        <v>555</v>
      </c>
      <c t="s" r="C1" s="2">
        <v>556</v>
      </c>
      <c t="s" r="D1" s="2">
        <v>557</v>
      </c>
      <c t="s" r="E1" s="2">
        <v>558</v>
      </c>
      <c t="s" r="F1" s="2">
        <v>559</v>
      </c>
      <c t="s" r="G1" s="2">
        <v>560</v>
      </c>
      <c t="s" r="H1" s="2">
        <v>561</v>
      </c>
      <c t="s" r="I1" s="2">
        <v>2</v>
      </c>
      <c t="s" r="J1" s="2">
        <v>74</v>
      </c>
      <c t="s" r="K1" s="2">
        <v>2</v>
      </c>
      <c t="s" r="L1" s="2">
        <v>74</v>
      </c>
    </row>
    <row spans="1:12" r="2">
      <c t="s" r="A2" s="4">
        <v>102</v>
      </c>
      <c t="n" r="I2" s="7">
        <v>0.7</v>
      </c>
      <c t="n" r="J2" s="7">
        <v>-193.4</v>
      </c>
      <c t="n" r="K2" s="7">
        <v>-456.1</v>
      </c>
      <c t="n" r="L2" s="7">
        <v>-162.6</v>
      </c>
    </row>
    <row spans="1:12" r="3">
      <c t="s" r="A3" s="4">
        <v>562</v>
      </c>
      <c t="n" r="I3" s="9">
        <v>46.5</v>
      </c>
      <c t="n" r="J3" s="9">
        <v>42.2</v>
      </c>
      <c t="n" r="K3" s="6">
        <v>139</v>
      </c>
      <c t="n" r="L3" s="9">
        <v>124.1</v>
      </c>
    </row>
    <row spans="1:12" r="4">
      <c t="s" r="A4" s="4">
        <v>563</v>
      </c>
      <c t="n" r="I4" s="9">
        <v>-45.8</v>
      </c>
      <c t="n" r="J4" s="7">
        <v>-235.6</v>
      </c>
      <c t="n" r="K4" s="7">
        <v>-595.1</v>
      </c>
      <c t="n" r="L4" s="7">
        <v>-286.7</v>
      </c>
    </row>
    <row spans="1:12" r="5">
      <c t="s" r="A5" s="4">
        <v>564</v>
      </c>
      <c t="n" r="J5" s="10">
        <v>-1.18</v>
      </c>
      <c t="n" r="K5" s="10">
        <v>-2.54</v>
      </c>
      <c t="n" r="L5" s="10">
        <v>-0.99</v>
      </c>
    </row>
    <row spans="1:12" r="6">
      <c t="s" r="A6" s="4">
        <v>565</v>
      </c>
      <c t="n" r="J6" s="10">
        <v>-1.18</v>
      </c>
      <c t="n" r="K6" s="10">
        <v>-2.54</v>
      </c>
      <c t="n" r="L6" s="10">
        <v>-0.99</v>
      </c>
    </row>
    <row spans="1:12" r="7">
      <c t="s" r="A7" s="4">
        <v>566</v>
      </c>
      <c t="n" r="B7" s="12">
        <v>0.255</v>
      </c>
    </row>
    <row spans="1:12" r="8">
      <c t="s" r="A8" s="4">
        <v>567</v>
      </c>
      <c t="n" r="C8" s="12">
        <v>0.255</v>
      </c>
      <c t="n" r="D8" s="12">
        <v>0.255</v>
      </c>
      <c t="n" r="E8" s="12">
        <v>0.255</v>
      </c>
      <c t="n" r="F8" s="12">
        <v>0.255</v>
      </c>
      <c t="n" r="G8" s="10">
        <v>0.25</v>
      </c>
      <c t="n" r="H8" s="12">
        <v>0.245</v>
      </c>
    </row>
    <row spans="1:12" r="9">
      <c t="s" r="A9" s="4">
        <v>568</v>
      </c>
    </row>
    <row spans="1:12" r="10">
      <c t="s" r="A10" s="4">
        <v>102</v>
      </c>
      <c t="n" r="I10" s="9">
        <v>-0.1</v>
      </c>
      <c t="n" r="J10" s="7">
        <v>-1.4</v>
      </c>
      <c t="n" r="K10" s="7">
        <v>-5.2</v>
      </c>
      <c t="n" r="L10" s="7">
        <v>-1.1</v>
      </c>
    </row>
    <row spans="1:12" r="11">
      <c t="s" r="A11" s="4">
        <v>562</v>
      </c>
      <c t="n" r="I11" s="9">
        <v>0.6</v>
      </c>
      <c t="n" r="J11" s="9">
        <v>0.3</v>
      </c>
      <c t="n" r="K11" s="9">
        <v>1.6</v>
      </c>
      <c t="n" r="L11" s="9">
        <v>0.9</v>
      </c>
    </row>
    <row spans="1:12" r="12">
      <c t="s" r="A12" s="4">
        <v>563</v>
      </c>
      <c t="n" r="I12" s="9">
        <v>-0.7</v>
      </c>
      <c t="n" r="J12" s="9">
        <v>-1.7</v>
      </c>
      <c t="n" r="K12" s="9">
        <v>-6.8</v>
      </c>
      <c t="n" r="L12" s="6">
        <v>-2</v>
      </c>
    </row>
    <row spans="1:12" r="13">
      <c t="s" r="A13" s="4">
        <v>569</v>
      </c>
    </row>
    <row spans="1:12" r="14">
      <c t="s" r="A14" s="4">
        <v>102</v>
      </c>
      <c t="n" r="I14" s="9">
        <v>0.8</v>
      </c>
      <c t="n" r="J14" s="6">
        <v>-192</v>
      </c>
      <c t="n" r="K14" s="9">
        <v>-450.9</v>
      </c>
      <c t="n" r="L14" s="9">
        <v>-161.5</v>
      </c>
    </row>
    <row spans="1:12" r="15">
      <c t="s" r="A15" s="4">
        <v>562</v>
      </c>
      <c t="n" r="I15" s="9">
        <v>45.9</v>
      </c>
      <c t="n" r="J15" s="9">
        <v>41.9</v>
      </c>
      <c t="n" r="K15" s="9">
        <v>137.4</v>
      </c>
      <c t="n" r="L15" s="9">
        <v>123.2</v>
      </c>
    </row>
    <row spans="1:12" r="16">
      <c t="s" r="A16" s="4">
        <v>563</v>
      </c>
      <c t="n" r="I16" s="7">
        <v>-45.1</v>
      </c>
      <c t="n" r="J16" s="7">
        <v>-233.9</v>
      </c>
      <c t="n" r="K16" s="7">
        <v>-588.3</v>
      </c>
      <c t="n" r="L16" s="7">
        <v>-28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0</v>
      </c>
      <c t="s" r="B1" s="2">
        <v>73</v>
      </c>
      <c t="s" r="D1" s="2">
        <v>1</v>
      </c>
    </row>
    <row spans="1:5" r="2">
      <c t="s" r="B2" s="2">
        <v>2</v>
      </c>
      <c t="s" r="C2" s="2">
        <v>74</v>
      </c>
      <c t="s" r="D2" s="2">
        <v>2</v>
      </c>
      <c t="s" r="E2" s="2">
        <v>74</v>
      </c>
    </row>
    <row spans="1:5" r="3">
      <c t="s" r="A3" s="3">
        <v>205</v>
      </c>
    </row>
    <row spans="1:5" r="4">
      <c t="s" r="A4" s="4">
        <v>571</v>
      </c>
      <c t="n" r="B4" s="6">
        <v>180</v>
      </c>
      <c t="n" r="C4" s="9">
        <v>164.2</v>
      </c>
      <c t="n" r="D4" s="9">
        <v>179.6</v>
      </c>
      <c t="n" r="E4" s="9">
        <v>164.2</v>
      </c>
    </row>
    <row spans="1:5" r="5">
      <c t="s" r="A5" s="4">
        <v>572</v>
      </c>
      <c t="n" r="B5" s="6">
        <v>180</v>
      </c>
      <c t="n" r="C5" s="9">
        <v>164.2</v>
      </c>
      <c t="n" r="D5" s="9">
        <v>179.6</v>
      </c>
      <c t="n" r="E5" s="9">
        <v>164.2</v>
      </c>
    </row>
    <row spans="1:5" r="6">
      <c t="s" r="A6" s="4">
        <v>573</v>
      </c>
      <c t="n" r="B6" s="9">
        <v>1.1</v>
      </c>
    </row>
    <row spans="1:5" r="7">
      <c t="s" r="A7" s="4">
        <v>574</v>
      </c>
      <c t="n" r="B7" s="9">
        <v>181.1</v>
      </c>
      <c t="n" r="C7" s="9">
        <v>164.2</v>
      </c>
      <c t="n" r="D7" s="9">
        <v>179.6</v>
      </c>
      <c t="n" r="E7" s="9">
        <v>16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575</v>
      </c>
      <c t="s" r="B1" s="2">
        <v>1</v>
      </c>
    </row>
    <row spans="1:3" r="2">
      <c t="s" r="B2" s="2">
        <v>2</v>
      </c>
      <c t="s" r="C2" s="2">
        <v>74</v>
      </c>
    </row>
    <row spans="1:3" r="3">
      <c t="s" r="A3" s="3">
        <v>50</v>
      </c>
    </row>
    <row spans="1:3" r="4">
      <c t="s" r="A4" s="4">
        <v>576</v>
      </c>
      <c t="n" r="B4" s="8">
        <v>14</v>
      </c>
      <c t="n" r="C4" s="7">
        <v>20.6</v>
      </c>
    </row>
    <row spans="1:3" r="5">
      <c t="s" r="A5" s="4">
        <v>577</v>
      </c>
      <c t="n" r="B5" s="9">
        <v>-0.4</v>
      </c>
      <c t="n" r="C5" s="6">
        <v>-4</v>
      </c>
    </row>
    <row spans="1:3" r="6">
      <c t="s" r="A6" s="4">
        <v>578</v>
      </c>
      <c t="n" r="B6" s="9">
        <v>0.4</v>
      </c>
      <c t="n" r="C6" s="9">
        <v>0.4</v>
      </c>
    </row>
    <row spans="1:3" r="7">
      <c t="s" r="A7" s="4">
        <v>579</v>
      </c>
      <c t="n" r="B7" s="9">
        <v>-0.6</v>
      </c>
      <c t="n" r="C7" s="9">
        <v>-3.2</v>
      </c>
    </row>
    <row spans="1:3" r="8">
      <c t="s" r="A8" s="4">
        <v>580</v>
      </c>
      <c t="n" r="B8" s="9">
        <v>13.4</v>
      </c>
      <c t="n" r="C8" s="7">
        <v>13.8</v>
      </c>
    </row>
    <row spans="1:3" r="9">
      <c t="s" r="A9" s="4">
        <v>581</v>
      </c>
    </row>
    <row spans="1:3" r="10">
      <c t="s" r="A10" s="3">
        <v>50</v>
      </c>
    </row>
    <row spans="1:3" r="11">
      <c t="s" r="A11" s="4">
        <v>576</v>
      </c>
      <c t="n" r="B11" s="9">
        <v>12.9</v>
      </c>
    </row>
    <row spans="1:3" r="12">
      <c t="s" r="A12" s="4">
        <v>580</v>
      </c>
      <c t="n" r="B12" s="9">
        <v>13.4</v>
      </c>
    </row>
    <row spans="1:3" r="13">
      <c t="s" r="A13" s="4">
        <v>582</v>
      </c>
    </row>
    <row spans="1:3" r="14">
      <c t="s" r="A14" s="3">
        <v>50</v>
      </c>
    </row>
    <row spans="1:3" r="15">
      <c t="s" r="A15" s="4">
        <v>576</v>
      </c>
      <c t="n" r="B15" s="9">
        <v>1.1</v>
      </c>
    </row>
    <row spans="1:3" r="16">
      <c t="s" r="A16" s="4">
        <v>580</v>
      </c>
      <c t="n" r="B16" s="8">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583</v>
      </c>
      <c t="s" r="B1" s="2">
        <v>73</v>
      </c>
      <c t="s" r="D1" s="2">
        <v>1</v>
      </c>
    </row>
    <row spans="1:6" r="2">
      <c t="s" r="B2" s="2">
        <v>2</v>
      </c>
      <c t="s" r="C2" s="2">
        <v>74</v>
      </c>
      <c t="s" r="D2" s="2">
        <v>2</v>
      </c>
      <c t="s" r="E2" s="2">
        <v>74</v>
      </c>
      <c t="s" r="F2" s="2">
        <v>25</v>
      </c>
    </row>
    <row spans="1:6" r="3">
      <c t="s" r="A3" s="3">
        <v>584</v>
      </c>
    </row>
    <row spans="1:6" r="4">
      <c t="s" r="A4" s="4">
        <v>585</v>
      </c>
      <c t="n" r="D4" s="8">
        <v>45</v>
      </c>
      <c t="n" r="E4" s="7">
        <v>8.1</v>
      </c>
    </row>
    <row spans="1:6" r="5">
      <c t="s" r="A5" s="4">
        <v>586</v>
      </c>
      <c t="n" r="B5" s="7">
        <v>1.1</v>
      </c>
      <c t="n" r="C5" s="7">
        <v>6.4</v>
      </c>
      <c t="n" r="D5" s="9">
        <v>-0.5</v>
      </c>
      <c t="n" r="E5" s="9">
        <v>16.1</v>
      </c>
    </row>
    <row spans="1:6" r="6">
      <c t="s" r="A6" s="4">
        <v>587</v>
      </c>
      <c t="n" r="B6" s="9">
        <v>266.4</v>
      </c>
      <c t="n" r="D6" s="9">
        <v>266.4</v>
      </c>
      <c t="n" r="F6" s="7">
        <v>274.3</v>
      </c>
    </row>
    <row spans="1:6" r="7">
      <c t="s" r="A7" s="4">
        <v>279</v>
      </c>
    </row>
    <row spans="1:6" r="8">
      <c t="s" r="A8" s="3">
        <v>584</v>
      </c>
    </row>
    <row spans="1:6" r="9">
      <c t="s" r="A9" s="4">
        <v>585</v>
      </c>
      <c t="n" r="B9" s="9">
        <v>3.2</v>
      </c>
      <c t="n" r="C9" s="9">
        <v>8.1</v>
      </c>
      <c t="n" r="D9" s="6">
        <v>45</v>
      </c>
      <c t="n" r="E9" s="9">
        <v>8.1</v>
      </c>
    </row>
    <row spans="1:6" r="10">
      <c t="s" r="A10" s="4">
        <v>588</v>
      </c>
      <c t="n" r="B10" s="9">
        <v>37.4</v>
      </c>
      <c t="n" r="C10" s="9">
        <v>12.2</v>
      </c>
      <c t="n" r="D10" s="9">
        <v>52.3</v>
      </c>
      <c t="n" r="E10" s="9">
        <v>31.4</v>
      </c>
    </row>
    <row spans="1:6" r="11">
      <c t="s" r="A11" s="4">
        <v>586</v>
      </c>
      <c t="n" r="B11" s="9">
        <v>1.1</v>
      </c>
      <c t="n" r="C11" s="9">
        <v>6.4</v>
      </c>
      <c t="n" r="D11" s="9">
        <v>-0.5</v>
      </c>
      <c t="n" r="E11" s="9">
        <v>16.1</v>
      </c>
    </row>
    <row spans="1:6" r="12">
      <c t="s" r="A12" s="4">
        <v>587</v>
      </c>
      <c t="n" r="B12" s="9">
        <v>266.4</v>
      </c>
      <c t="n" r="D12" s="9">
        <v>266.4</v>
      </c>
      <c t="n" r="F12" s="9">
        <v>274.3</v>
      </c>
    </row>
    <row spans="1:6" r="13">
      <c t="s" r="A13" s="4">
        <v>589</v>
      </c>
    </row>
    <row spans="1:6" r="14">
      <c t="s" r="A14" s="3">
        <v>584</v>
      </c>
    </row>
    <row spans="1:6" r="15">
      <c t="s" r="A15" s="4">
        <v>588</v>
      </c>
      <c t="n" r="B15" s="9">
        <v>0.9</v>
      </c>
      <c t="n" r="C15" s="9">
        <v>3.8</v>
      </c>
      <c t="n" r="D15" s="9">
        <v>4.4</v>
      </c>
      <c t="n" r="E15" s="9">
        <v>10.7</v>
      </c>
    </row>
    <row spans="1:6" r="16">
      <c t="s" r="A16" s="4">
        <v>586</v>
      </c>
      <c t="n" r="B16" s="9">
        <v>2.2</v>
      </c>
      <c t="n" r="C16" s="7">
        <v>3.4</v>
      </c>
      <c t="n" r="D16" s="9">
        <v>1.1</v>
      </c>
      <c t="n" r="E16" s="7">
        <v>9.699999999999999</v>
      </c>
    </row>
    <row spans="1:6" r="17">
      <c t="s" r="A17" s="4">
        <v>587</v>
      </c>
      <c t="n" r="B17" s="7">
        <v>49.2</v>
      </c>
      <c t="n" r="D17" s="7">
        <v>49.2</v>
      </c>
      <c t="n" r="F17" s="9">
        <v>52.6</v>
      </c>
    </row>
    <row spans="1:6" r="18">
      <c t="s" r="A18" s="4">
        <v>590</v>
      </c>
      <c t="s" r="B18" s="4">
        <v>591</v>
      </c>
      <c t="s" r="C18" s="4">
        <v>591</v>
      </c>
      <c t="s" r="D18" s="4">
        <v>591</v>
      </c>
      <c t="s" r="E18" s="4">
        <v>591</v>
      </c>
    </row>
    <row spans="1:6" r="19">
      <c t="s" r="A19" s="4">
        <v>592</v>
      </c>
    </row>
    <row spans="1:6" r="20">
      <c t="s" r="A20" s="3">
        <v>584</v>
      </c>
    </row>
    <row spans="1:6" r="21">
      <c t="s" r="A21" s="4">
        <v>585</v>
      </c>
      <c t="n" r="B21" s="7">
        <v>3.2</v>
      </c>
      <c t="n" r="C21" s="7">
        <v>8.1</v>
      </c>
      <c t="n" r="D21" s="8">
        <v>45</v>
      </c>
      <c t="n" r="E21" s="7">
        <v>8.1</v>
      </c>
    </row>
    <row spans="1:6" r="22">
      <c t="s" r="A22" s="4">
        <v>588</v>
      </c>
      <c t="n" r="B22" s="9">
        <v>36.5</v>
      </c>
      <c t="n" r="C22" s="9">
        <v>8.4</v>
      </c>
      <c t="n" r="D22" s="9">
        <v>47.9</v>
      </c>
      <c t="n" r="E22" s="9">
        <v>20.7</v>
      </c>
    </row>
    <row spans="1:6" r="23">
      <c t="s" r="A23" s="4">
        <v>586</v>
      </c>
      <c t="n" r="B23" s="9">
        <v>-1.1</v>
      </c>
      <c t="n" r="C23" s="8">
        <v>3</v>
      </c>
      <c t="n" r="D23" s="9">
        <v>-1.6</v>
      </c>
      <c t="n" r="E23" s="7">
        <v>6.4</v>
      </c>
    </row>
    <row spans="1:6" r="24">
      <c t="s" r="A24" s="4">
        <v>587</v>
      </c>
      <c t="n" r="B24" s="7">
        <v>217.2</v>
      </c>
      <c t="n" r="D24" s="7">
        <v>217.2</v>
      </c>
      <c t="n" r="F24" s="7">
        <v>221.7</v>
      </c>
    </row>
    <row spans="1:6" r="25">
      <c t="s" r="A25" s="4">
        <v>590</v>
      </c>
      <c t="s" r="B25" s="4">
        <v>593</v>
      </c>
      <c t="s" r="C25" s="4">
        <v>593</v>
      </c>
      <c t="s" r="D25" s="4">
        <v>593</v>
      </c>
      <c t="s" r="E25" s="4">
        <v>593</v>
      </c>
    </row>
    <row spans="1:6" r="26">
      <c t="s" r="A26" s="4">
        <v>594</v>
      </c>
    </row>
    <row spans="1:6" r="27">
      <c t="s" r="A27" s="3">
        <v>584</v>
      </c>
    </row>
    <row spans="1:6" r="28">
      <c t="s" r="A28" s="4">
        <v>585</v>
      </c>
      <c t="n" r="B28" s="7">
        <v>3.2</v>
      </c>
      <c t="n" r="D28" s="7">
        <v>32.7</v>
      </c>
    </row>
    <row spans="1:6" r="29">
      <c t="s" r="A29" s="4">
        <v>588</v>
      </c>
      <c t="n" r="D29" s="7">
        <v>3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95</v>
      </c>
      <c t="s" r="B1" s="2">
        <v>596</v>
      </c>
      <c t="s" r="C1" s="2">
        <v>2</v>
      </c>
      <c t="s" r="D1" s="2">
        <v>74</v>
      </c>
      <c t="s" r="E1" s="2">
        <v>2</v>
      </c>
      <c t="s" r="F1" s="2">
        <v>74</v>
      </c>
    </row>
    <row spans="1:6" r="2">
      <c t="s" r="A2" s="3">
        <v>597</v>
      </c>
    </row>
    <row spans="1:6" r="3">
      <c t="s" r="A3" s="4">
        <v>598</v>
      </c>
      <c t="n" r="C3" s="7">
        <v>7.4</v>
      </c>
      <c t="n" r="D3" s="7">
        <v>7.3</v>
      </c>
      <c t="n" r="E3" s="7">
        <v>22.5</v>
      </c>
      <c t="n" r="F3" s="7">
        <v>28.9</v>
      </c>
    </row>
    <row spans="1:6" r="4">
      <c t="s" r="A4" s="4">
        <v>599</v>
      </c>
      <c t="n" r="C4" s="9">
        <v>1.7</v>
      </c>
      <c t="n" r="D4" s="9">
        <v>1.8</v>
      </c>
      <c t="n" r="E4" s="9">
        <v>5.4</v>
      </c>
      <c t="n" r="F4" s="9">
        <v>6.5</v>
      </c>
    </row>
    <row spans="1:6" r="5">
      <c t="s" r="A5" s="4">
        <v>600</v>
      </c>
    </row>
    <row spans="1:6" r="6">
      <c t="s" r="A6" s="3">
        <v>597</v>
      </c>
    </row>
    <row spans="1:6" r="7">
      <c t="s" r="A7" s="4">
        <v>598</v>
      </c>
      <c t="n" r="C7" s="9">
        <v>5.8</v>
      </c>
      <c t="n" r="D7" s="9">
        <v>6.3</v>
      </c>
      <c t="n" r="E7" s="9">
        <v>17.7</v>
      </c>
      <c t="n" r="F7" s="9">
        <v>24.9</v>
      </c>
    </row>
    <row spans="1:6" r="8">
      <c t="s" r="A8" s="4">
        <v>601</v>
      </c>
    </row>
    <row spans="1:6" r="9">
      <c t="s" r="A9" s="3">
        <v>597</v>
      </c>
    </row>
    <row spans="1:6" r="10">
      <c t="s" r="A10" s="4">
        <v>598</v>
      </c>
      <c t="n" r="C10" s="9">
        <v>1.6</v>
      </c>
      <c t="n" r="D10" s="6">
        <v>1</v>
      </c>
      <c t="n" r="E10" s="9">
        <v>4.8</v>
      </c>
      <c t="n" r="F10" s="6">
        <v>4</v>
      </c>
    </row>
    <row spans="1:6" r="11">
      <c t="s" r="A11" s="4">
        <v>113</v>
      </c>
    </row>
    <row spans="1:6" r="12">
      <c t="s" r="A12" s="3">
        <v>597</v>
      </c>
    </row>
    <row spans="1:6" r="13">
      <c t="s" r="A13" s="4">
        <v>598</v>
      </c>
      <c t="n" r="C13" s="7">
        <v>2.7</v>
      </c>
      <c t="n" r="D13" s="7">
        <v>2.6</v>
      </c>
      <c t="n" r="E13" s="7">
        <v>8.300000000000001</v>
      </c>
      <c t="n" r="F13" s="7">
        <v>11.4</v>
      </c>
    </row>
    <row spans="1:6" r="14">
      <c t="s" r="A14" s="4">
        <v>279</v>
      </c>
    </row>
    <row spans="1:6" r="15">
      <c t="s" r="A15" s="3">
        <v>597</v>
      </c>
    </row>
    <row spans="1:6" r="16">
      <c t="s" r="A16" s="4">
        <v>602</v>
      </c>
      <c t="n" r="B16" s="6">
        <v>5000000</v>
      </c>
    </row>
    <row spans="1:6" r="17">
      <c t="s" r="A17" s="4">
        <v>603</v>
      </c>
      <c t="n" r="B17" s="6">
        <v>140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1"/>
  </cols>
  <sheetData>
    <row spans="1:4" r="1">
      <c t="s" r="A1" s="1">
        <v>111</v>
      </c>
      <c t="s" r="B1" s="2">
        <v>112</v>
      </c>
      <c t="s" r="C1" s="2">
        <v>113</v>
      </c>
      <c t="s" r="D1" s="2">
        <v>114</v>
      </c>
    </row>
    <row spans="1:4" r="2">
      <c t="s" r="A2" s="4">
        <v>115</v>
      </c>
      <c t="n" r="B2" s="7">
        <v>2285.7</v>
      </c>
      <c t="n" r="C2" s="7">
        <v>3139.2</v>
      </c>
      <c t="n" r="D2" s="7">
        <v>5424.9</v>
      </c>
    </row>
    <row spans="1:4" r="3">
      <c t="s" r="A3" s="4">
        <v>116</v>
      </c>
      <c t="n" r="B3" s="6">
        <v>164200000</v>
      </c>
      <c t="n" r="D3" s="6">
        <v>164242160</v>
      </c>
    </row>
    <row spans="1:4" r="4">
      <c t="s" r="A4" s="3">
        <v>117</v>
      </c>
    </row>
    <row spans="1:4" r="5">
      <c t="s" r="A5" s="4">
        <v>118</v>
      </c>
      <c t="n" r="B5" s="7">
        <v>11.2</v>
      </c>
      <c t="n" r="C5" s="9">
        <v>11.3</v>
      </c>
      <c t="n" r="D5" s="7">
        <v>22.5</v>
      </c>
    </row>
    <row spans="1:4" r="6">
      <c t="s" r="A6" s="4">
        <v>119</v>
      </c>
      <c t="n" r="C6" s="9">
        <v>110.6</v>
      </c>
      <c t="n" r="D6" s="9">
        <v>110.6</v>
      </c>
    </row>
    <row spans="1:4" r="7">
      <c t="s" r="A7" s="4">
        <v>120</v>
      </c>
      <c t="n" r="C7" s="9">
        <v>724.1</v>
      </c>
      <c t="n" r="D7" s="9">
        <v>724.1</v>
      </c>
    </row>
    <row spans="1:4" r="8">
      <c t="s" r="A8" s="4">
        <v>121</v>
      </c>
      <c t="n" r="B8" s="7">
        <v>214.9</v>
      </c>
      <c t="n" r="D8" s="9">
        <v>214.9</v>
      </c>
    </row>
    <row spans="1:4" r="9">
      <c t="s" r="A9" s="4">
        <v>122</v>
      </c>
      <c t="n" r="B9" s="6">
        <v>15600000</v>
      </c>
    </row>
    <row spans="1:4" r="10">
      <c t="s" r="A10" s="4">
        <v>123</v>
      </c>
      <c t="n" r="B10" s="7">
        <v>-1.2</v>
      </c>
      <c t="n" r="D10" s="9">
        <v>-1.2</v>
      </c>
    </row>
    <row spans="1:4" r="11">
      <c t="s" r="A11" s="4">
        <v>124</v>
      </c>
      <c t="n" r="B11" s="6">
        <v>200000</v>
      </c>
    </row>
    <row spans="1:4" r="12">
      <c t="s" r="A12" s="4">
        <v>125</v>
      </c>
      <c t="n" r="C12" s="9">
        <v>-1.2</v>
      </c>
      <c t="n" r="D12" s="9">
        <v>-1.2</v>
      </c>
    </row>
    <row spans="1:4" r="13">
      <c t="s" r="A13" s="4">
        <v>126</v>
      </c>
      <c t="n" r="B13" s="7">
        <v>10.5</v>
      </c>
      <c t="n" r="C13" s="9">
        <v>-16.8</v>
      </c>
      <c t="n" r="D13" s="9">
        <v>-6.3</v>
      </c>
    </row>
    <row spans="1:4" r="14">
      <c t="s" r="A14" s="4">
        <v>127</v>
      </c>
      <c t="n" r="C14" s="9">
        <v>-283.5</v>
      </c>
      <c t="n" r="D14" s="9">
        <v>-283.5</v>
      </c>
    </row>
    <row spans="1:4" r="15">
      <c t="s" r="A15" s="4">
        <v>128</v>
      </c>
      <c t="n" r="C15" s="9">
        <v>151.5</v>
      </c>
      <c t="n" r="D15" s="9">
        <v>151.5</v>
      </c>
    </row>
    <row spans="1:4" r="16">
      <c t="s" r="A16" s="4">
        <v>129</v>
      </c>
      <c t="n" r="B16" s="6">
        <v>-139</v>
      </c>
      <c t="n" r="D16" s="6">
        <v>-139</v>
      </c>
    </row>
    <row spans="1:4" r="17">
      <c t="s" r="A17" s="4">
        <v>130</v>
      </c>
      <c t="n" r="C17" s="9">
        <v>1.4</v>
      </c>
      <c t="n" r="D17" s="9">
        <v>1.4</v>
      </c>
    </row>
    <row spans="1:4" r="18">
      <c t="s" r="A18" s="4">
        <v>131</v>
      </c>
      <c t="n" r="B18" s="9">
        <v>-456.1</v>
      </c>
      <c t="n" r="C18" s="9">
        <v>-402.9</v>
      </c>
      <c t="n" r="D18" s="6">
        <v>-859</v>
      </c>
    </row>
    <row spans="1:4" r="19">
      <c t="s" r="A19" s="4">
        <v>132</v>
      </c>
      <c t="n" r="B19" s="8">
        <v>1926</v>
      </c>
      <c t="n" r="C19" s="7">
        <v>3433.7</v>
      </c>
      <c t="n" r="D19" s="7">
        <v>5359.7</v>
      </c>
    </row>
    <row spans="1:4" r="20">
      <c t="s" r="A20" s="4">
        <v>133</v>
      </c>
      <c t="n" r="B20" s="6">
        <v>180000000</v>
      </c>
      <c t="n" r="D20" s="6">
        <v>1800487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4"/>
    <col customWidth="1" max="7" min="7" width="14"/>
  </cols>
  <sheetData>
    <row spans="1:7" r="1">
      <c t="s" r="A1" s="1">
        <v>604</v>
      </c>
      <c t="s" r="B1" s="2">
        <v>396</v>
      </c>
      <c t="s" r="D1" s="2">
        <v>73</v>
      </c>
      <c t="s" r="F1" s="2">
        <v>1</v>
      </c>
    </row>
    <row spans="1:7" r="2">
      <c t="s" r="B2" s="2">
        <v>605</v>
      </c>
      <c t="s" r="C2" s="2">
        <v>397</v>
      </c>
      <c t="s" r="D2" s="2">
        <v>2</v>
      </c>
      <c t="s" r="E2" s="2">
        <v>74</v>
      </c>
      <c t="s" r="F2" s="2">
        <v>2</v>
      </c>
      <c t="s" r="G2" s="2">
        <v>74</v>
      </c>
    </row>
    <row spans="1:7" r="3">
      <c t="s" r="A3" s="4">
        <v>568</v>
      </c>
    </row>
    <row spans="1:7" r="4">
      <c t="s" r="A4" s="3">
        <v>606</v>
      </c>
    </row>
    <row spans="1:7" r="5">
      <c t="s" r="A5" s="4">
        <v>607</v>
      </c>
      <c t="n" r="C5" s="6">
        <v>1148893</v>
      </c>
      <c t="n" r="F5" s="6">
        <v>1148893</v>
      </c>
    </row>
    <row spans="1:7" r="6">
      <c t="s" r="A6" s="4">
        <v>608</v>
      </c>
      <c t="n" r="F6" s="6">
        <v>1051410</v>
      </c>
    </row>
    <row spans="1:7" r="7">
      <c t="s" r="A7" s="4">
        <v>609</v>
      </c>
      <c t="n" r="F7" s="6">
        <v>-339399</v>
      </c>
    </row>
    <row spans="1:7" r="8">
      <c t="s" r="A8" s="4">
        <v>610</v>
      </c>
      <c t="n" r="F8" s="6">
        <v>-53872</v>
      </c>
    </row>
    <row spans="1:7" r="9">
      <c t="s" r="A9" s="4">
        <v>611</v>
      </c>
      <c t="n" r="D9" s="6">
        <v>1807032</v>
      </c>
      <c t="n" r="F9" s="6">
        <v>1807032</v>
      </c>
    </row>
    <row spans="1:7" r="10">
      <c t="s" r="A10" s="4">
        <v>612</v>
      </c>
      <c t="n" r="D10" s="7">
        <v>30.3</v>
      </c>
      <c t="n" r="F10" s="7">
        <v>30.3</v>
      </c>
    </row>
    <row spans="1:7" r="11">
      <c t="s" r="A11" s="3">
        <v>613</v>
      </c>
    </row>
    <row spans="1:7" r="12">
      <c t="s" r="A12" s="4">
        <v>614</v>
      </c>
      <c t="n" r="C12" s="10">
        <v>34.78</v>
      </c>
      <c t="n" r="F12" s="10">
        <v>34.78</v>
      </c>
    </row>
    <row spans="1:7" r="13">
      <c t="s" r="A13" s="4">
        <v>615</v>
      </c>
      <c t="n" r="F13" s="13">
        <v>9.529999999999999</v>
      </c>
    </row>
    <row spans="1:7" r="14">
      <c t="s" r="A14" s="4">
        <v>616</v>
      </c>
      <c t="n" r="F14" s="13">
        <v>36.55</v>
      </c>
    </row>
    <row spans="1:7" r="15">
      <c t="s" r="A15" s="4">
        <v>617</v>
      </c>
      <c t="n" r="F15" s="13">
        <v>22.74</v>
      </c>
    </row>
    <row spans="1:7" r="16">
      <c t="s" r="A16" s="4">
        <v>618</v>
      </c>
      <c t="n" r="D16" s="10">
        <v>20.11</v>
      </c>
      <c t="n" r="F16" s="10">
        <v>20.11</v>
      </c>
    </row>
    <row spans="1:7" r="17">
      <c t="s" r="A17" s="4">
        <v>619</v>
      </c>
      <c t="n" r="F17" s="6">
        <v>96864</v>
      </c>
    </row>
    <row spans="1:7" r="18">
      <c t="s" r="A18" s="4">
        <v>620</v>
      </c>
      <c t="n" r="D18" s="7">
        <v>0.3</v>
      </c>
      <c t="n" r="E18" s="7">
        <v>0.1</v>
      </c>
      <c t="n" r="F18" s="7">
        <v>4.1</v>
      </c>
      <c t="n" r="G18" s="7">
        <v>8.9</v>
      </c>
    </row>
    <row spans="1:7" r="19">
      <c t="s" r="A19" s="4">
        <v>621</v>
      </c>
      <c t="n" r="D19" s="9">
        <v>0.6</v>
      </c>
      <c t="n" r="E19" s="9">
        <v>0.1</v>
      </c>
      <c t="n" r="F19" s="9">
        <v>12.4</v>
      </c>
      <c t="n" r="G19" s="9">
        <v>9.300000000000001</v>
      </c>
    </row>
    <row spans="1:7" r="20">
      <c t="s" r="A20" s="4">
        <v>622</v>
      </c>
      <c t="n" r="D20" s="7">
        <v>15.4</v>
      </c>
      <c t="n" r="F20" s="7">
        <v>15.4</v>
      </c>
    </row>
    <row spans="1:7" r="21">
      <c t="s" r="A21" s="4">
        <v>623</v>
      </c>
      <c t="s" r="F21" s="4">
        <v>624</v>
      </c>
    </row>
    <row spans="1:7" r="22">
      <c t="s" r="A22" s="4">
        <v>625</v>
      </c>
    </row>
    <row spans="1:7" r="23">
      <c t="s" r="A23" s="3">
        <v>606</v>
      </c>
    </row>
    <row spans="1:7" r="24">
      <c t="s" r="A24" s="4">
        <v>607</v>
      </c>
      <c t="n" r="C24" s="6">
        <v>105080</v>
      </c>
      <c t="n" r="F24" s="6">
        <v>105080</v>
      </c>
    </row>
    <row spans="1:7" r="25">
      <c t="s" r="A25" s="4">
        <v>608</v>
      </c>
      <c t="n" r="F25" s="6">
        <v>242646</v>
      </c>
    </row>
    <row spans="1:7" r="26">
      <c t="s" r="A26" s="4">
        <v>610</v>
      </c>
      <c t="n" r="F26" s="6">
        <v>-2525</v>
      </c>
    </row>
    <row spans="1:7" r="27">
      <c t="s" r="A27" s="4">
        <v>611</v>
      </c>
      <c t="n" r="D27" s="6">
        <v>345201</v>
      </c>
      <c t="n" r="F27" s="6">
        <v>345201</v>
      </c>
    </row>
    <row spans="1:7" r="28">
      <c t="s" r="A28" s="4">
        <v>612</v>
      </c>
      <c t="n" r="D28" s="7">
        <v>5.8</v>
      </c>
      <c t="n" r="F28" s="7">
        <v>5.8</v>
      </c>
    </row>
    <row spans="1:7" r="29">
      <c t="s" r="A29" s="3">
        <v>613</v>
      </c>
    </row>
    <row spans="1:7" r="30">
      <c t="s" r="A30" s="4">
        <v>614</v>
      </c>
      <c t="n" r="C30" s="10">
        <v>40.5</v>
      </c>
      <c t="n" r="F30" s="10">
        <v>40.5</v>
      </c>
    </row>
    <row spans="1:7" r="31">
      <c t="s" r="A31" s="4">
        <v>615</v>
      </c>
      <c t="n" r="F31" s="13">
        <v>9.59</v>
      </c>
    </row>
    <row spans="1:7" r="32">
      <c t="s" r="A32" s="4">
        <v>617</v>
      </c>
      <c t="n" r="F32" s="13">
        <v>41.31</v>
      </c>
    </row>
    <row spans="1:7" r="33">
      <c t="s" r="A33" s="4">
        <v>618</v>
      </c>
      <c t="n" r="D33" s="10">
        <v>18.76</v>
      </c>
      <c t="n" r="F33" s="10">
        <v>18.76</v>
      </c>
    </row>
    <row spans="1:7" r="34">
      <c t="s" r="A34" s="4">
        <v>622</v>
      </c>
      <c t="n" r="D34" s="7">
        <v>3.7</v>
      </c>
      <c t="n" r="F34" s="7">
        <v>3.7</v>
      </c>
    </row>
    <row spans="1:7" r="35">
      <c t="s" r="A35" s="4">
        <v>623</v>
      </c>
      <c t="s" r="F35" s="4">
        <v>626</v>
      </c>
    </row>
    <row spans="1:7" r="36">
      <c t="s" r="A36" s="3">
        <v>627</v>
      </c>
    </row>
    <row spans="1:7" r="37">
      <c t="s" r="A37" s="4">
        <v>628</v>
      </c>
      <c t="n" r="B37" s="10">
        <v>15.38</v>
      </c>
      <c t="n" r="C37" s="10">
        <v>15.38</v>
      </c>
    </row>
    <row spans="1:7" r="38">
      <c t="s" r="A38" s="4">
        <v>629</v>
      </c>
      <c t="s" r="B38" s="4">
        <v>630</v>
      </c>
      <c t="s" r="C38" s="4">
        <v>631</v>
      </c>
    </row>
    <row spans="1:7" r="39">
      <c t="s" r="A39" s="4">
        <v>632</v>
      </c>
      <c t="s" r="B39" s="4">
        <v>633</v>
      </c>
      <c t="s" r="C39" s="4">
        <v>634</v>
      </c>
    </row>
    <row spans="1:7" r="40">
      <c t="s" r="A40" s="4">
        <v>635</v>
      </c>
      <c t="s" r="B40" s="4">
        <v>636</v>
      </c>
      <c t="s" r="C40" s="4">
        <v>637</v>
      </c>
    </row>
    <row spans="1:7" r="41">
      <c t="s" r="A41" s="4">
        <v>638</v>
      </c>
      <c t="s" r="F41" s="4">
        <v>639</v>
      </c>
    </row>
    <row spans="1:7" r="42">
      <c t="s" r="A42" s="4">
        <v>640</v>
      </c>
    </row>
    <row spans="1:7" r="43">
      <c t="s" r="A43" s="3">
        <v>613</v>
      </c>
    </row>
    <row spans="1:7" r="44">
      <c t="s" r="A44" s="4">
        <v>641</v>
      </c>
      <c t="s" r="F44" s="4">
        <v>642</v>
      </c>
    </row>
    <row spans="1:7" r="45">
      <c t="s" r="A45" s="4">
        <v>643</v>
      </c>
    </row>
    <row spans="1:7" r="46">
      <c t="s" r="A46" s="3">
        <v>613</v>
      </c>
    </row>
    <row spans="1:7" r="47">
      <c t="s" r="A47" s="4">
        <v>641</v>
      </c>
      <c t="s" r="F47" s="4">
        <v>644</v>
      </c>
    </row>
    <row spans="1:7" r="48">
      <c t="s" r="A48" s="4">
        <v>645</v>
      </c>
    </row>
    <row spans="1:7" r="49">
      <c t="s" r="A49" s="3">
        <v>606</v>
      </c>
    </row>
    <row spans="1:7" r="50">
      <c t="s" r="A50" s="4">
        <v>607</v>
      </c>
      <c t="n" r="C50" s="6">
        <v>1253729</v>
      </c>
      <c t="n" r="F50" s="6">
        <v>1253729</v>
      </c>
    </row>
    <row spans="1:7" r="51">
      <c t="s" r="A51" s="4">
        <v>608</v>
      </c>
      <c t="n" r="F51" s="6">
        <v>1058732</v>
      </c>
    </row>
    <row spans="1:7" r="52">
      <c t="s" r="A52" s="4">
        <v>609</v>
      </c>
      <c t="n" r="F52" s="6">
        <v>-315686</v>
      </c>
    </row>
    <row spans="1:7" r="53">
      <c t="s" r="A53" s="4">
        <v>610</v>
      </c>
      <c t="n" r="F53" s="6">
        <v>-57601</v>
      </c>
    </row>
    <row spans="1:7" r="54">
      <c t="s" r="A54" s="4">
        <v>611</v>
      </c>
      <c t="n" r="D54" s="6">
        <v>1939174</v>
      </c>
      <c t="n" r="F54" s="6">
        <v>1939174</v>
      </c>
    </row>
    <row spans="1:7" r="55">
      <c t="s" r="A55" s="4">
        <v>612</v>
      </c>
      <c t="n" r="D55" s="7">
        <v>34.3</v>
      </c>
      <c t="n" r="F55" s="7">
        <v>34.3</v>
      </c>
    </row>
    <row spans="1:7" r="56">
      <c t="s" r="A56" s="3">
        <v>613</v>
      </c>
    </row>
    <row spans="1:7" r="57">
      <c t="s" r="A57" s="4">
        <v>614</v>
      </c>
      <c t="n" r="C57" s="10">
        <v>29.59</v>
      </c>
      <c t="n" r="F57" s="10">
        <v>29.59</v>
      </c>
    </row>
    <row spans="1:7" r="58">
      <c t="s" r="A58" s="4">
        <v>615</v>
      </c>
      <c t="n" r="F58" s="13">
        <v>10.12</v>
      </c>
    </row>
    <row spans="1:7" r="59">
      <c t="s" r="A59" s="4">
        <v>616</v>
      </c>
      <c t="n" r="F59" s="13">
        <v>30.07</v>
      </c>
    </row>
    <row spans="1:7" r="60">
      <c t="s" r="A60" s="4">
        <v>617</v>
      </c>
      <c t="n" r="F60" s="13">
        <v>21.27</v>
      </c>
    </row>
    <row spans="1:7" r="61">
      <c t="s" r="A61" s="4">
        <v>618</v>
      </c>
      <c t="n" r="D61" s="10">
        <v>19.13</v>
      </c>
      <c t="n" r="F61" s="10">
        <v>19.13</v>
      </c>
    </row>
    <row spans="1:7" r="62">
      <c t="s" r="A62" s="4">
        <v>619</v>
      </c>
      <c t="n" r="F62" s="6">
        <v>90847</v>
      </c>
    </row>
    <row spans="1:7" r="63">
      <c t="s" r="A63" s="4">
        <v>620</v>
      </c>
      <c t="n" r="D63" s="7">
        <v>0.3</v>
      </c>
      <c t="n" r="E63" s="9">
        <v>0.1</v>
      </c>
      <c t="n" r="F63" s="7">
        <v>4.1</v>
      </c>
      <c t="n" r="G63" s="9">
        <v>7.2</v>
      </c>
    </row>
    <row spans="1:7" r="64">
      <c t="s" r="A64" s="4">
        <v>621</v>
      </c>
      <c t="n" r="D64" s="9">
        <v>0.5</v>
      </c>
      <c t="n" r="E64" s="7">
        <v>0.1</v>
      </c>
      <c t="n" r="F64" s="9">
        <v>9.5</v>
      </c>
      <c t="n" r="G64" s="7">
        <v>7.6</v>
      </c>
    </row>
    <row spans="1:7" r="65">
      <c t="s" r="A65" s="4">
        <v>622</v>
      </c>
      <c t="n" r="D65" s="7">
        <v>15.8</v>
      </c>
      <c t="n" r="F65" s="7">
        <v>15.8</v>
      </c>
    </row>
    <row spans="1:7" r="66">
      <c t="s" r="A66" s="4">
        <v>623</v>
      </c>
      <c t="s" r="F66" s="4">
        <v>624</v>
      </c>
    </row>
    <row spans="1:7" r="67">
      <c t="s" r="A67" s="4">
        <v>646</v>
      </c>
    </row>
    <row spans="1:7" r="68">
      <c t="s" r="A68" s="3">
        <v>606</v>
      </c>
    </row>
    <row spans="1:7" r="69">
      <c t="s" r="A69" s="4">
        <v>607</v>
      </c>
      <c t="n" r="C69" s="6">
        <v>118126</v>
      </c>
      <c t="n" r="F69" s="6">
        <v>118126</v>
      </c>
    </row>
    <row spans="1:7" r="70">
      <c t="s" r="A70" s="4">
        <v>608</v>
      </c>
      <c t="n" r="F70" s="6">
        <v>258078</v>
      </c>
    </row>
    <row spans="1:7" r="71">
      <c t="s" r="A71" s="4">
        <v>610</v>
      </c>
      <c t="n" r="F71" s="6">
        <v>-2798</v>
      </c>
    </row>
    <row spans="1:7" r="72">
      <c t="s" r="A72" s="4">
        <v>611</v>
      </c>
      <c t="n" r="D72" s="6">
        <v>373406</v>
      </c>
      <c t="n" r="F72" s="6">
        <v>373406</v>
      </c>
    </row>
    <row spans="1:7" r="73">
      <c t="s" r="A73" s="4">
        <v>612</v>
      </c>
      <c t="n" r="D73" s="7">
        <v>6.6</v>
      </c>
      <c t="n" r="F73" s="7">
        <v>6.6</v>
      </c>
    </row>
    <row spans="1:7" r="74">
      <c t="s" r="A74" s="3">
        <v>613</v>
      </c>
    </row>
    <row spans="1:7" r="75">
      <c t="s" r="A75" s="4">
        <v>614</v>
      </c>
      <c t="n" r="C75" s="10">
        <v>35.41</v>
      </c>
      <c t="n" r="F75" s="10">
        <v>35.41</v>
      </c>
    </row>
    <row spans="1:7" r="76">
      <c t="s" r="A76" s="4">
        <v>615</v>
      </c>
      <c t="n" r="F76" s="13">
        <v>9.81</v>
      </c>
    </row>
    <row spans="1:7" r="77">
      <c t="s" r="A77" s="4">
        <v>617</v>
      </c>
      <c t="n" r="F77" s="13">
        <v>36.18</v>
      </c>
    </row>
    <row spans="1:7" r="78">
      <c t="s" r="A78" s="4">
        <v>618</v>
      </c>
      <c t="n" r="D78" s="10">
        <v>17.71</v>
      </c>
      <c t="n" r="F78" s="10">
        <v>17.71</v>
      </c>
    </row>
    <row spans="1:7" r="79">
      <c t="s" r="A79" s="4">
        <v>622</v>
      </c>
      <c t="n" r="D79" s="7">
        <v>3.8</v>
      </c>
      <c t="n" r="F79" s="7">
        <v>3.8</v>
      </c>
    </row>
    <row spans="1:7" r="80">
      <c t="s" r="A80" s="4">
        <v>623</v>
      </c>
      <c t="s" r="F80" s="4">
        <v>626</v>
      </c>
    </row>
    <row spans="1:7" r="81">
      <c t="s" r="A81" s="3">
        <v>627</v>
      </c>
    </row>
    <row spans="1:7" r="82">
      <c t="s" r="A82" s="4">
        <v>628</v>
      </c>
      <c t="n" r="B82" s="10">
        <v>14.82</v>
      </c>
      <c t="n" r="C82" s="10">
        <v>14.82</v>
      </c>
    </row>
    <row spans="1:7" r="83">
      <c t="s" r="A83" s="4">
        <v>629</v>
      </c>
      <c t="s" r="B83" s="4">
        <v>630</v>
      </c>
      <c t="s" r="C83" s="4">
        <v>631</v>
      </c>
    </row>
    <row spans="1:7" r="84">
      <c t="s" r="A84" s="4">
        <v>632</v>
      </c>
      <c t="s" r="B84" s="4">
        <v>647</v>
      </c>
      <c t="s" r="C84" s="4">
        <v>648</v>
      </c>
    </row>
    <row spans="1:7" r="85">
      <c t="s" r="A85" s="4">
        <v>635</v>
      </c>
      <c t="s" r="B85" s="4">
        <v>649</v>
      </c>
      <c t="s" r="C85" s="4">
        <v>650</v>
      </c>
    </row>
    <row spans="1:7" r="86">
      <c t="s" r="A86" s="4">
        <v>638</v>
      </c>
      <c t="s" r="F86" s="4">
        <v>639</v>
      </c>
    </row>
    <row spans="1:7" r="87">
      <c t="s" r="A87" s="4">
        <v>651</v>
      </c>
    </row>
    <row spans="1:7" r="88">
      <c t="s" r="A88" s="3">
        <v>613</v>
      </c>
    </row>
    <row spans="1:7" r="89">
      <c t="s" r="A89" s="4">
        <v>641</v>
      </c>
      <c t="s" r="F89" s="4">
        <v>642</v>
      </c>
    </row>
    <row spans="1:7" r="90">
      <c t="s" r="A90" s="4">
        <v>652</v>
      </c>
    </row>
    <row spans="1:7" r="91">
      <c t="s" r="A91" s="3">
        <v>613</v>
      </c>
    </row>
    <row spans="1:7" r="92">
      <c t="s" r="A92" s="4">
        <v>641</v>
      </c>
      <c t="s" r="F92" s="4">
        <v>644</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53</v>
      </c>
      <c t="s" r="B1" s="2">
        <v>73</v>
      </c>
      <c t="s" r="D1" s="2">
        <v>1</v>
      </c>
    </row>
    <row spans="1:5" r="2">
      <c t="s" r="B2" s="2">
        <v>2</v>
      </c>
      <c t="s" r="C2" s="2">
        <v>74</v>
      </c>
      <c t="s" r="D2" s="2">
        <v>2</v>
      </c>
      <c t="s" r="E2" s="2">
        <v>74</v>
      </c>
    </row>
    <row spans="1:5" r="3">
      <c t="s" r="A3" s="3">
        <v>213</v>
      </c>
    </row>
    <row spans="1:5" r="4">
      <c t="s" r="A4" s="4">
        <v>80</v>
      </c>
      <c t="n" r="B4" s="7">
        <v>-0.5</v>
      </c>
      <c t="n" r="C4" s="7">
        <v>5.2</v>
      </c>
      <c t="n" r="D4" s="7">
        <v>-6.6</v>
      </c>
      <c t="n" r="E4" s="7">
        <v>6.6</v>
      </c>
    </row>
    <row spans="1:5" r="5">
      <c t="s" r="A5" s="4">
        <v>654</v>
      </c>
    </row>
    <row spans="1:5" r="6">
      <c t="s" r="A6" s="3">
        <v>213</v>
      </c>
    </row>
    <row spans="1:5" r="7">
      <c t="s" r="A7" s="4">
        <v>655</v>
      </c>
      <c t="n" r="B7" s="9">
        <v>-1.6</v>
      </c>
      <c t="n" r="C7" s="9">
        <v>-0.2</v>
      </c>
      <c t="n" r="D7" s="6">
        <v>-16</v>
      </c>
      <c t="n" r="E7" s="9">
        <v>-6.4</v>
      </c>
    </row>
    <row spans="1:5" r="8">
      <c t="s" r="A8" s="4">
        <v>656</v>
      </c>
      <c t="n" r="B8" s="9">
        <v>1.1</v>
      </c>
      <c t="n" r="C8" s="9">
        <v>5.4</v>
      </c>
      <c t="n" r="D8" s="9">
        <v>9.4</v>
      </c>
      <c t="n" r="E8" s="6">
        <v>13</v>
      </c>
    </row>
    <row spans="1:5" r="9">
      <c t="s" r="A9" s="4">
        <v>80</v>
      </c>
      <c t="n" r="B9" s="7">
        <v>-0.5</v>
      </c>
      <c t="n" r="C9" s="7">
        <v>5.2</v>
      </c>
      <c t="n" r="D9" s="7">
        <v>-6.6</v>
      </c>
      <c t="n" r="E9" s="7">
        <v>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57</v>
      </c>
      <c t="s" r="B1" s="2">
        <v>2</v>
      </c>
      <c t="s" r="C1" s="2">
        <v>25</v>
      </c>
    </row>
    <row spans="1:3" r="2">
      <c t="s" r="A2" s="3">
        <v>213</v>
      </c>
    </row>
    <row spans="1:3" r="3">
      <c t="s" r="A3" s="4">
        <v>658</v>
      </c>
      <c t="n" r="B3" s="7">
        <v>4.3</v>
      </c>
      <c t="n" r="C3" s="7">
        <v>16.8</v>
      </c>
    </row>
    <row spans="1:3" r="4">
      <c t="s" r="A4" s="4">
        <v>659</v>
      </c>
      <c t="n" r="B4" s="9">
        <v>-6.5</v>
      </c>
      <c t="n" r="C4" s="9">
        <v>-2.9</v>
      </c>
    </row>
    <row spans="1:3" r="5">
      <c t="s" r="A5" s="4">
        <v>660</v>
      </c>
      <c t="n" r="C5" s="9">
        <v>-0.1</v>
      </c>
    </row>
    <row spans="1:3" r="6">
      <c t="s" r="A6" s="4">
        <v>279</v>
      </c>
    </row>
    <row spans="1:3" r="7">
      <c t="s" r="A7" s="3">
        <v>213</v>
      </c>
    </row>
    <row spans="1:3" r="8">
      <c t="s" r="A8" s="4">
        <v>658</v>
      </c>
      <c t="n" r="B8" s="9">
        <v>4.3</v>
      </c>
      <c t="n" r="C8" s="9">
        <v>16.8</v>
      </c>
    </row>
    <row spans="1:3" r="9">
      <c t="s" r="A9" s="4">
        <v>659</v>
      </c>
      <c t="n" r="B9" s="9">
        <v>-6.5</v>
      </c>
      <c t="n" r="C9" s="9">
        <v>-2.9</v>
      </c>
    </row>
    <row spans="1:3" r="10">
      <c t="s" r="A10" s="4">
        <v>660</v>
      </c>
      <c t="n" r="C10" s="9">
        <v>-0.1</v>
      </c>
    </row>
    <row spans="1:3" r="11">
      <c t="s" r="A11" s="4">
        <v>661</v>
      </c>
      <c t="n" r="B11" s="7">
        <v>-2.2</v>
      </c>
      <c t="n" r="C11" s="7">
        <v>1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r="A1" s="1">
        <v>662</v>
      </c>
      <c t="s" r="B1" s="2">
        <v>1</v>
      </c>
    </row>
    <row spans="1:3" r="2">
      <c t="s" r="B2" s="2">
        <v>663</v>
      </c>
      <c t="s" r="C2" s="2">
        <v>447</v>
      </c>
    </row>
    <row spans="1:3" r="3">
      <c t="s" r="A3" s="3">
        <v>213</v>
      </c>
    </row>
    <row spans="1:3" r="4">
      <c t="s" r="A4" s="4">
        <v>664</v>
      </c>
      <c t="n" r="B4" s="7">
        <v>-2.2</v>
      </c>
      <c t="n" r="C4" s="7">
        <v>13.8</v>
      </c>
    </row>
    <row spans="1:3" r="5">
      <c t="s" r="A5" s="4">
        <v>287</v>
      </c>
    </row>
    <row spans="1:3" r="6">
      <c t="s" r="A6" s="3">
        <v>213</v>
      </c>
    </row>
    <row spans="1:3" r="7">
      <c t="s" r="A7" s="4">
        <v>664</v>
      </c>
      <c t="n" r="B7" s="9">
        <v>-2.2</v>
      </c>
    </row>
    <row spans="1:3" r="8">
      <c t="s" r="A8" s="4">
        <v>665</v>
      </c>
      <c t="n" r="B8" s="9">
        <v>4.3</v>
      </c>
    </row>
    <row spans="1:3" r="9">
      <c t="s" r="A9" s="4">
        <v>666</v>
      </c>
      <c t="n" r="B9" s="7">
        <v>1.6</v>
      </c>
    </row>
    <row spans="1:3" r="10">
      <c t="s" r="A10" s="4">
        <v>667</v>
      </c>
    </row>
    <row spans="1:3" r="11">
      <c t="s" r="A11" s="3">
        <v>213</v>
      </c>
    </row>
    <row spans="1:3" r="12">
      <c t="s" r="A12" s="4">
        <v>668</v>
      </c>
      <c t="n" r="B12" s="9">
        <v>0.1</v>
      </c>
    </row>
    <row spans="1:3" r="13">
      <c t="s" r="A13" s="4">
        <v>664</v>
      </c>
      <c t="n" r="B13" s="7">
        <v>-0.4</v>
      </c>
    </row>
    <row spans="1:3" r="14">
      <c t="s" r="A14" s="4">
        <v>669</v>
      </c>
    </row>
    <row spans="1:3" r="15">
      <c t="s" r="A15" s="3">
        <v>213</v>
      </c>
    </row>
    <row spans="1:3" r="16">
      <c t="s" r="A16" s="4">
        <v>670</v>
      </c>
      <c t="n" r="B16" s="9">
        <v>9.300000000000001</v>
      </c>
    </row>
    <row spans="1:3" r="17">
      <c t="s" r="A17" s="4">
        <v>664</v>
      </c>
      <c t="n" r="B17" s="7">
        <v>0.4</v>
      </c>
    </row>
    <row spans="1:3" r="18">
      <c t="s" r="A18" s="4">
        <v>671</v>
      </c>
    </row>
    <row spans="1:3" r="19">
      <c t="s" r="A19" s="3">
        <v>213</v>
      </c>
    </row>
    <row spans="1:3" r="20">
      <c t="s" r="A20" s="4">
        <v>670</v>
      </c>
      <c t="n" r="B20" s="9">
        <v>7.1</v>
      </c>
    </row>
    <row spans="1:3" r="21">
      <c t="s" r="A21" s="4">
        <v>664</v>
      </c>
      <c t="n" r="B21" s="7">
        <v>-2.6</v>
      </c>
    </row>
    <row spans="1:3" r="22">
      <c t="s" r="A22" s="4">
        <v>672</v>
      </c>
    </row>
    <row spans="1:3" r="23">
      <c t="s" r="A23" s="3">
        <v>213</v>
      </c>
    </row>
    <row spans="1:3" r="24">
      <c t="s" r="A24" s="4">
        <v>673</v>
      </c>
      <c t="n" r="B24" s="9">
        <v>27.8</v>
      </c>
    </row>
    <row spans="1:3" r="25">
      <c t="s" r="A25" s="4">
        <v>664</v>
      </c>
      <c t="n" r="B25" s="7">
        <v>0.8</v>
      </c>
    </row>
    <row spans="1:3" r="26">
      <c t="s" r="A26" s="4">
        <v>674</v>
      </c>
    </row>
    <row spans="1:3" r="27">
      <c t="s" r="A27" s="3">
        <v>213</v>
      </c>
    </row>
    <row spans="1:3" r="28">
      <c t="s" r="A28" s="4">
        <v>673</v>
      </c>
      <c t="n" r="B28" s="9">
        <v>5.7</v>
      </c>
    </row>
    <row spans="1:3" r="29">
      <c t="s" r="A29" s="4">
        <v>664</v>
      </c>
      <c t="n" r="B29" s="7">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75</v>
      </c>
      <c t="s" r="B1" s="2">
        <v>73</v>
      </c>
      <c t="s" r="C1" s="2">
        <v>1</v>
      </c>
    </row>
    <row spans="1:4" r="2">
      <c t="s" r="B2" s="2">
        <v>2</v>
      </c>
      <c t="s" r="C2" s="2">
        <v>2</v>
      </c>
      <c t="s" r="D2" s="2">
        <v>74</v>
      </c>
    </row>
    <row spans="1:4" r="3">
      <c t="s" r="A3" s="3">
        <v>213</v>
      </c>
    </row>
    <row spans="1:4" r="4">
      <c t="s" r="A4" s="4">
        <v>676</v>
      </c>
      <c t="n" r="B4" s="7">
        <v>0.4</v>
      </c>
      <c t="n" r="C4" s="7">
        <v>0.4</v>
      </c>
      <c t="n" r="D4" s="7">
        <v>3.6</v>
      </c>
    </row>
    <row spans="1:4" r="5">
      <c t="s" r="A5" s="4">
        <v>677</v>
      </c>
      <c t="n" r="B5" s="8">
        <v>0</v>
      </c>
      <c t="n" r="C5" s="8">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25</v>
      </c>
    </row>
    <row spans="1:3" r="2">
      <c t="s" r="A2" s="3">
        <v>664</v>
      </c>
    </row>
    <row spans="1:3" r="3">
      <c t="s" r="A3" s="4">
        <v>664</v>
      </c>
      <c t="n" r="B3" s="7">
        <v>-2.2</v>
      </c>
      <c t="n" r="C3" s="7">
        <v>13.8</v>
      </c>
    </row>
    <row spans="1:3" r="4">
      <c t="s" r="A4" s="4">
        <v>679</v>
      </c>
    </row>
    <row spans="1:3" r="5">
      <c t="s" r="A5" s="3">
        <v>664</v>
      </c>
    </row>
    <row spans="1:3" r="6">
      <c t="s" r="A6" s="4">
        <v>664</v>
      </c>
      <c t="n" r="B6" s="9">
        <v>-2.2</v>
      </c>
      <c t="n" r="C6" s="9">
        <v>13.8</v>
      </c>
    </row>
    <row spans="1:3" r="7">
      <c t="s" r="A7" s="4">
        <v>680</v>
      </c>
    </row>
    <row spans="1:3" r="8">
      <c t="s" r="A8" s="3">
        <v>664</v>
      </c>
    </row>
    <row spans="1:3" r="9">
      <c t="s" r="A9" s="4">
        <v>664</v>
      </c>
      <c t="n" r="B9" s="7">
        <v>-2.2</v>
      </c>
      <c t="n" r="C9" s="7">
        <v>1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81</v>
      </c>
      <c t="s" r="B1" s="2">
        <v>2</v>
      </c>
      <c t="s" r="C1" s="2">
        <v>25</v>
      </c>
    </row>
    <row spans="1:3" r="2">
      <c t="s" r="A2" s="4">
        <v>279</v>
      </c>
    </row>
    <row spans="1:3" r="3">
      <c t="s" r="A3" s="3">
        <v>664</v>
      </c>
    </row>
    <row spans="1:3" r="4">
      <c t="s" r="A4" s="4">
        <v>682</v>
      </c>
      <c t="n" r="B4" s="8">
        <v>3100</v>
      </c>
      <c t="n" r="C4" s="8">
        <v>2700</v>
      </c>
    </row>
    <row spans="1:3" r="5">
      <c t="s" r="A5" s="4">
        <v>683</v>
      </c>
    </row>
    <row spans="1:3" r="6">
      <c t="s" r="A6" s="3">
        <v>664</v>
      </c>
    </row>
    <row spans="1:3" r="7">
      <c t="s" r="A7" s="4">
        <v>684</v>
      </c>
      <c t="n" r="B7" s="9">
        <v>3245.2</v>
      </c>
      <c t="n" r="C7" s="6">
        <v>3066</v>
      </c>
    </row>
    <row spans="1:3" r="8">
      <c t="s" r="A8" s="4">
        <v>685</v>
      </c>
      <c t="n" r="B8" s="9">
        <v>459.8</v>
      </c>
    </row>
    <row spans="1:3" r="9">
      <c t="s" r="A9" s="4">
        <v>686</v>
      </c>
      <c t="n" r="B9" s="9">
        <v>10.5</v>
      </c>
      <c t="n" r="C9" s="9">
        <v>16.7</v>
      </c>
    </row>
    <row spans="1:3" r="10">
      <c t="s" r="A10" s="4">
        <v>687</v>
      </c>
    </row>
    <row spans="1:3" r="11">
      <c t="s" r="A11" s="3">
        <v>664</v>
      </c>
    </row>
    <row spans="1:3" r="12">
      <c t="s" r="A12" s="4">
        <v>684</v>
      </c>
      <c t="n" r="B12" s="9">
        <v>3124.5</v>
      </c>
      <c t="n" r="C12" s="9">
        <v>2585.5</v>
      </c>
    </row>
    <row spans="1:3" r="13">
      <c t="s" r="A13" s="4">
        <v>685</v>
      </c>
      <c t="n" r="B13" s="9">
        <v>464.5</v>
      </c>
    </row>
    <row spans="1:3" r="14">
      <c t="s" r="A14" s="4">
        <v>686</v>
      </c>
      <c t="n" r="B14" s="7">
        <v>9.699999999999999</v>
      </c>
      <c t="n" r="C14" s="7">
        <v>15.6</v>
      </c>
    </row>
    <row spans="1:3" r="15">
      <c t="s" r="A15" s="4">
        <v>385</v>
      </c>
    </row>
    <row spans="1:3" r="16">
      <c t="s" r="A16" s="3">
        <v>664</v>
      </c>
    </row>
    <row spans="1:3" r="17">
      <c t="s" r="A17" s="4">
        <v>426</v>
      </c>
      <c t="s" r="B17" s="4">
        <v>427</v>
      </c>
      <c t="s" r="C17" s="4">
        <v>427</v>
      </c>
    </row>
    <row spans="1:3" r="18">
      <c t="s" r="A18" s="4">
        <v>387</v>
      </c>
    </row>
    <row spans="1:3" r="19">
      <c t="s" r="A19" s="3">
        <v>664</v>
      </c>
    </row>
    <row spans="1:3" r="20">
      <c t="s" r="A20" s="4">
        <v>426</v>
      </c>
      <c t="s" r="B20" s="4">
        <v>449</v>
      </c>
      <c t="s" r="C20" s="4">
        <v>449</v>
      </c>
    </row>
    <row spans="1:3" r="21">
      <c t="s" r="A21" s="4">
        <v>469</v>
      </c>
    </row>
    <row spans="1:3" r="22">
      <c t="s" r="A22" s="3">
        <v>664</v>
      </c>
    </row>
    <row spans="1:3" r="23">
      <c t="s" r="A23" s="4">
        <v>453</v>
      </c>
      <c t="n" r="B23" s="8">
        <v>75</v>
      </c>
      <c t="n" r="C23" s="8">
        <v>414</v>
      </c>
    </row>
    <row spans="1:3" r="24">
      <c t="s" r="A24" s="4">
        <v>422</v>
      </c>
    </row>
    <row spans="1:3" r="25">
      <c t="s" r="A25" s="3">
        <v>664</v>
      </c>
    </row>
    <row spans="1:3" r="26">
      <c t="s" r="A26" s="4">
        <v>453</v>
      </c>
      <c t="n" r="B26" s="7">
        <v>2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689</v>
      </c>
      <c t="s" r="C1" s="2">
        <v>690</v>
      </c>
    </row>
    <row spans="1:3" r="2">
      <c t="s" r="A2" s="3">
        <v>217</v>
      </c>
    </row>
    <row spans="1:3" r="3">
      <c t="s" r="A3" s="4">
        <v>691</v>
      </c>
      <c t="n" r="B3" s="7">
        <v>0.1</v>
      </c>
    </row>
    <row spans="1:3" r="4">
      <c t="s" r="A4" s="4">
        <v>692</v>
      </c>
      <c t="n" r="C4" s="7">
        <v>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r="A1" s="1">
        <v>693</v>
      </c>
      <c t="s" r="B1" s="2">
        <v>73</v>
      </c>
      <c t="s" r="D1" s="2">
        <v>1</v>
      </c>
    </row>
    <row spans="1:6" r="2">
      <c t="s" r="B2" s="2">
        <v>2</v>
      </c>
      <c t="s" r="C2" s="2">
        <v>74</v>
      </c>
      <c t="s" r="D2" s="2">
        <v>2</v>
      </c>
      <c t="s" r="E2" s="2">
        <v>74</v>
      </c>
      <c t="s" r="F2" s="2">
        <v>25</v>
      </c>
    </row>
    <row spans="1:6" r="3">
      <c t="s" r="A3" s="3">
        <v>694</v>
      </c>
    </row>
    <row spans="1:6" r="4">
      <c t="s" r="A4" s="4">
        <v>76</v>
      </c>
      <c t="n" r="B4" s="8">
        <v>771</v>
      </c>
      <c t="n" r="C4" s="7">
        <v>863.5</v>
      </c>
      <c t="n" r="D4" s="7">
        <v>2097.8</v>
      </c>
      <c t="n" r="E4" s="7">
        <v>2488.8</v>
      </c>
    </row>
    <row spans="1:6" r="5">
      <c t="s" r="A5" s="4">
        <v>77</v>
      </c>
      <c t="n" r="B5" s="9">
        <v>43.1</v>
      </c>
      <c t="n" r="C5" s="9">
        <v>40.3</v>
      </c>
      <c t="n" r="D5" s="9">
        <v>99.3</v>
      </c>
      <c t="n" r="E5" s="9">
        <v>89.59999999999999</v>
      </c>
    </row>
    <row spans="1:6" r="6">
      <c t="s" r="A6" s="4">
        <v>78</v>
      </c>
      <c t="n" r="B6" s="9">
        <v>125.7</v>
      </c>
      <c t="n" r="C6" s="9">
        <v>111.3</v>
      </c>
      <c t="n" r="D6" s="9">
        <v>348.5</v>
      </c>
      <c t="n" r="E6" s="9">
        <v>351.3</v>
      </c>
    </row>
    <row spans="1:6" r="7">
      <c t="s" r="A7" s="4">
        <v>79</v>
      </c>
      <c t="n" r="B7" s="9">
        <v>165.3</v>
      </c>
      <c t="n" r="C7" s="9">
        <v>150.3</v>
      </c>
      <c t="n" r="D7" s="9">
        <v>488.5</v>
      </c>
      <c t="n" r="E7" s="9">
        <v>449.3</v>
      </c>
    </row>
    <row spans="1:6" r="8">
      <c t="s" r="A8" s="4">
        <v>107</v>
      </c>
      <c t="n" r="B8" s="9">
        <v>-788.2</v>
      </c>
      <c t="n" r="C8" s="9">
        <v>-861.8</v>
      </c>
      <c t="n" r="D8" s="9">
        <v>-2106.8</v>
      </c>
      <c t="n" r="E8" s="9">
        <v>-2487.4</v>
      </c>
    </row>
    <row spans="1:6" r="9">
      <c t="s" r="A9" s="4">
        <v>108</v>
      </c>
      <c t="n" r="B9" s="6">
        <v>-98</v>
      </c>
      <c t="n" r="C9" s="6">
        <v>-105</v>
      </c>
      <c t="n" r="D9" s="9">
        <v>-296.3</v>
      </c>
      <c t="n" r="E9" s="9">
        <v>-312.6</v>
      </c>
    </row>
    <row spans="1:6" r="10">
      <c t="s" r="A10" s="4">
        <v>80</v>
      </c>
      <c t="n" r="B10" s="9">
        <v>-0.5</v>
      </c>
      <c t="n" r="C10" s="9">
        <v>5.2</v>
      </c>
      <c t="n" r="D10" s="9">
        <v>-6.6</v>
      </c>
      <c t="n" r="E10" s="9">
        <v>6.6</v>
      </c>
    </row>
    <row spans="1:6" r="11">
      <c t="s" r="A11" s="4">
        <v>695</v>
      </c>
      <c t="n" r="B11" s="9">
        <v>218.4</v>
      </c>
      <c t="n" r="C11" s="9">
        <v>203.8</v>
      </c>
      <c t="n" r="D11" s="9">
        <v>624.4</v>
      </c>
      <c t="n" r="E11" s="9">
        <v>585.6</v>
      </c>
    </row>
    <row spans="1:6" r="12">
      <c t="s" r="A12" s="4">
        <v>87</v>
      </c>
      <c t="n" r="B12" s="9">
        <v>-126.2</v>
      </c>
      <c t="n" r="C12" s="9">
        <v>-98.40000000000001</v>
      </c>
      <c t="n" r="D12" s="6">
        <v>-373</v>
      </c>
      <c t="n" r="E12" s="9">
        <v>-289.1</v>
      </c>
    </row>
    <row spans="1:6" r="13">
      <c t="s" r="A13" s="4">
        <v>88</v>
      </c>
      <c t="n" r="C13" s="9">
        <v>-799.2</v>
      </c>
      <c t="n" r="D13" s="9">
        <v>-873.3</v>
      </c>
      <c t="n" r="E13" s="9">
        <v>-799.2</v>
      </c>
    </row>
    <row spans="1:6" r="14">
      <c t="s" r="A14" s="4">
        <v>37</v>
      </c>
      <c t="n" r="B14" s="9">
        <v>1542.2</v>
      </c>
      <c t="n" r="C14" s="9">
        <v>3156.8</v>
      </c>
      <c t="n" r="D14" s="9">
        <v>1542.2</v>
      </c>
      <c t="n" r="E14" s="9">
        <v>3156.8</v>
      </c>
      <c t="n" r="F14" s="7">
        <v>2413.9</v>
      </c>
    </row>
    <row spans="1:6" r="15">
      <c t="s" r="A15" s="4">
        <v>696</v>
      </c>
      <c t="n" r="B15" s="9">
        <v>146.9</v>
      </c>
      <c t="n" r="C15" s="9">
        <v>104.7</v>
      </c>
      <c t="n" r="D15" s="9">
        <v>407.5</v>
      </c>
      <c t="n" r="E15" s="9">
        <v>445.2</v>
      </c>
    </row>
    <row spans="1:6" r="16">
      <c t="s" r="A16" s="4">
        <v>697</v>
      </c>
      <c t="n" r="B16" s="9">
        <v>10197.2</v>
      </c>
      <c t="n" r="D16" s="9">
        <v>10197.2</v>
      </c>
      <c t="n" r="F16" s="9">
        <v>9541.299999999999</v>
      </c>
    </row>
    <row spans="1:6" r="17">
      <c t="s" r="A17" s="4">
        <v>377</v>
      </c>
    </row>
    <row spans="1:6" r="18">
      <c t="s" r="A18" s="3">
        <v>694</v>
      </c>
    </row>
    <row spans="1:6" r="19">
      <c t="s" r="A19" s="4">
        <v>77</v>
      </c>
      <c t="n" r="B19" s="9">
        <v>-99.2</v>
      </c>
      <c t="n" r="C19" s="9">
        <v>-17.6</v>
      </c>
      <c t="n" r="D19" s="9">
        <v>-209.8</v>
      </c>
      <c t="n" r="E19" s="9">
        <v>-50.3</v>
      </c>
    </row>
    <row spans="1:6" r="20">
      <c t="s" r="A20" s="4">
        <v>79</v>
      </c>
      <c t="n" r="B20" s="6">
        <v>-27</v>
      </c>
      <c t="n" r="C20" s="9">
        <v>-4.5</v>
      </c>
      <c t="n" r="D20" s="9">
        <v>-60.1</v>
      </c>
      <c t="n" r="E20" s="9">
        <v>-12.8</v>
      </c>
    </row>
    <row spans="1:6" r="21">
      <c t="s" r="A21" s="4">
        <v>107</v>
      </c>
      <c t="n" r="B21" s="9">
        <v>126.2</v>
      </c>
      <c t="n" r="C21" s="9">
        <v>22.1</v>
      </c>
      <c t="n" r="D21" s="9">
        <v>269.9</v>
      </c>
      <c t="n" r="E21" s="9">
        <v>63.1</v>
      </c>
    </row>
    <row spans="1:6" r="22">
      <c t="s" r="A22" s="4">
        <v>80</v>
      </c>
      <c t="n" r="B22" s="9">
        <v>-0.5</v>
      </c>
      <c t="n" r="C22" s="9">
        <v>5.2</v>
      </c>
      <c t="n" r="D22" s="9">
        <v>-6.6</v>
      </c>
      <c t="n" r="E22" s="9">
        <v>6.6</v>
      </c>
    </row>
    <row spans="1:6" r="23">
      <c t="s" r="A23" s="4">
        <v>695</v>
      </c>
      <c t="n" r="B23" s="9">
        <v>-0.5</v>
      </c>
      <c t="n" r="C23" s="9">
        <v>5.2</v>
      </c>
      <c t="n" r="D23" s="9">
        <v>-6.6</v>
      </c>
      <c t="n" r="E23" s="9">
        <v>6.6</v>
      </c>
    </row>
    <row spans="1:6" r="24">
      <c t="s" r="A24" s="4">
        <v>87</v>
      </c>
      <c t="n" r="B24" s="9">
        <v>-2.4</v>
      </c>
      <c t="n" r="C24" s="9">
        <v>-1.8</v>
      </c>
      <c t="n" r="D24" s="9">
        <v>-6.8</v>
      </c>
      <c t="n" r="E24" s="6">
        <v>-5</v>
      </c>
    </row>
    <row spans="1:6" r="25">
      <c t="s" r="A25" s="4">
        <v>88</v>
      </c>
      <c t="n" r="D25" s="6">
        <v>-307</v>
      </c>
    </row>
    <row spans="1:6" r="26">
      <c t="s" r="A26" s="4">
        <v>37</v>
      </c>
      <c t="n" r="B26" s="9">
        <v>1119.9</v>
      </c>
      <c t="n" r="C26" s="9">
        <v>1426.9</v>
      </c>
      <c t="n" r="D26" s="9">
        <v>1119.9</v>
      </c>
      <c t="n" r="E26" s="9">
        <v>1426.9</v>
      </c>
      <c t="n" r="F26" s="9">
        <v>1426.9</v>
      </c>
    </row>
    <row spans="1:6" r="27">
      <c t="s" r="A27" s="4">
        <v>696</v>
      </c>
      <c t="n" r="B27" s="9">
        <v>8.6</v>
      </c>
      <c t="n" r="C27" s="9">
        <v>3.9</v>
      </c>
      <c t="n" r="D27" s="9">
        <v>15.4</v>
      </c>
      <c t="n" r="E27" s="9">
        <v>10.6</v>
      </c>
    </row>
    <row spans="1:6" r="28">
      <c t="s" r="A28" s="4">
        <v>697</v>
      </c>
      <c t="n" r="B28" s="9">
        <v>1471.9</v>
      </c>
      <c t="n" r="D28" s="9">
        <v>1471.9</v>
      </c>
      <c t="n" r="F28" s="9">
        <v>1751.1</v>
      </c>
    </row>
    <row spans="1:6" r="29">
      <c t="s" r="A29" s="4">
        <v>698</v>
      </c>
    </row>
    <row spans="1:6" r="30">
      <c t="s" r="A30" s="3">
        <v>694</v>
      </c>
    </row>
    <row spans="1:6" r="31">
      <c t="s" r="A31" s="4">
        <v>76</v>
      </c>
      <c t="n" r="B31" s="9">
        <v>61.3</v>
      </c>
      <c t="n" r="C31" s="9">
        <v>106.9</v>
      </c>
      <c t="n" r="D31" s="9">
        <v>165.7</v>
      </c>
      <c t="n" r="E31" s="9">
        <v>237.3</v>
      </c>
    </row>
    <row spans="1:6" r="32">
      <c t="s" r="A32" s="4">
        <v>77</v>
      </c>
      <c t="n" r="B32" s="9">
        <v>81.90000000000001</v>
      </c>
      <c t="n" r="C32" s="9">
        <v>35.3</v>
      </c>
      <c t="n" r="D32" s="9">
        <v>191.9</v>
      </c>
      <c t="n" r="E32" s="9">
        <v>91.5</v>
      </c>
    </row>
    <row spans="1:6" r="33">
      <c t="s" r="A33" s="4">
        <v>78</v>
      </c>
      <c t="n" r="B33" s="9">
        <v>27.5</v>
      </c>
      <c t="n" r="C33" s="9">
        <v>20.3</v>
      </c>
      <c t="n" r="D33" s="9">
        <v>78.09999999999999</v>
      </c>
      <c t="n" r="E33" s="9">
        <v>76.2</v>
      </c>
    </row>
    <row spans="1:6" r="34">
      <c t="s" r="A34" s="4">
        <v>79</v>
      </c>
      <c t="n" r="B34" s="9">
        <v>109.5</v>
      </c>
      <c t="n" r="C34" s="9">
        <v>111.6</v>
      </c>
      <c t="n" r="D34" s="9">
        <v>331.7</v>
      </c>
      <c t="n" r="E34" s="9">
        <v>342.5</v>
      </c>
    </row>
    <row spans="1:6" r="35">
      <c t="s" r="A35" s="4">
        <v>107</v>
      </c>
      <c t="n" r="B35" s="9">
        <v>-134.1</v>
      </c>
      <c t="n" r="C35" s="9">
        <v>-124.5</v>
      </c>
      <c t="n" r="D35" s="6">
        <v>-329</v>
      </c>
      <c t="n" r="E35" s="9">
        <v>-305.1</v>
      </c>
    </row>
    <row spans="1:6" r="36">
      <c t="s" r="A36" s="4">
        <v>108</v>
      </c>
      <c t="n" r="B36" s="9">
        <v>-42.9</v>
      </c>
      <c t="n" r="C36" s="9">
        <v>-44.3</v>
      </c>
      <c t="n" r="D36" s="9">
        <v>-125.2</v>
      </c>
      <c t="n" r="E36" s="9">
        <v>-136.9</v>
      </c>
    </row>
    <row spans="1:6" r="37">
      <c t="s" r="A37" s="4">
        <v>695</v>
      </c>
      <c t="n" r="B37" s="9">
        <v>103.2</v>
      </c>
      <c t="n" r="C37" s="9">
        <v>105.3</v>
      </c>
      <c t="n" r="D37" s="9">
        <v>313.2</v>
      </c>
      <c t="n" r="E37" s="9">
        <v>305.5</v>
      </c>
    </row>
    <row spans="1:6" r="38">
      <c t="s" r="A38" s="4">
        <v>87</v>
      </c>
      <c t="n" r="B38" s="9">
        <v>-48.7</v>
      </c>
      <c t="n" r="C38" s="9">
        <v>-44.4</v>
      </c>
      <c t="n" r="D38" s="9">
        <v>-143.6</v>
      </c>
      <c t="n" r="E38" s="9">
        <v>-123.6</v>
      </c>
    </row>
    <row spans="1:6" r="39">
      <c t="s" r="A39" s="4">
        <v>88</v>
      </c>
      <c t="n" r="D39" s="9">
        <v>-473.1</v>
      </c>
    </row>
    <row spans="1:6" r="40">
      <c t="s" r="A40" s="4">
        <v>37</v>
      </c>
      <c t="n" r="B40" s="6">
        <v>232</v>
      </c>
      <c t="n" r="C40" s="9">
        <v>1186.8</v>
      </c>
      <c t="n" r="D40" s="6">
        <v>232</v>
      </c>
      <c t="n" r="E40" s="9">
        <v>1186.8</v>
      </c>
      <c t="n" r="F40" s="9">
        <v>703.5</v>
      </c>
    </row>
    <row spans="1:6" r="41">
      <c t="s" r="A41" s="4">
        <v>696</v>
      </c>
      <c t="n" r="B41" s="9">
        <v>51.8</v>
      </c>
      <c t="n" r="C41" s="6">
        <v>29</v>
      </c>
      <c t="n" r="D41" s="9">
        <v>132.3</v>
      </c>
      <c t="n" r="E41" s="9">
        <v>183.4</v>
      </c>
    </row>
    <row spans="1:6" r="42">
      <c t="s" r="A42" s="4">
        <v>697</v>
      </c>
      <c t="n" r="B42" s="9">
        <v>3195.1</v>
      </c>
      <c t="n" r="D42" s="9">
        <v>3195.1</v>
      </c>
      <c t="n" r="F42" s="9">
        <v>3709.5</v>
      </c>
    </row>
    <row spans="1:6" r="43">
      <c t="s" r="A43" s="4">
        <v>699</v>
      </c>
    </row>
    <row spans="1:6" r="44">
      <c t="s" r="A44" s="3">
        <v>694</v>
      </c>
    </row>
    <row spans="1:6" r="45">
      <c t="s" r="A45" s="4">
        <v>76</v>
      </c>
      <c t="n" r="B45" s="9">
        <v>430.9</v>
      </c>
      <c t="n" r="C45" s="6">
        <v>399</v>
      </c>
      <c t="n" r="D45" s="9">
        <v>1118.1</v>
      </c>
      <c t="n" r="E45" s="9">
        <v>1173.6</v>
      </c>
    </row>
    <row spans="1:6" r="46">
      <c t="s" r="A46" s="4">
        <v>77</v>
      </c>
      <c t="n" r="B46" s="9">
        <v>24.4</v>
      </c>
      <c t="n" r="C46" s="9">
        <v>17.6</v>
      </c>
      <c t="n" r="D46" s="6">
        <v>47</v>
      </c>
      <c t="n" r="E46" s="9">
        <v>37.4</v>
      </c>
    </row>
    <row spans="1:6" r="47">
      <c t="s" r="A47" s="4">
        <v>78</v>
      </c>
      <c t="n" r="B47" s="9">
        <v>57.2</v>
      </c>
      <c t="n" r="C47" s="9">
        <v>63.3</v>
      </c>
      <c t="n" r="D47" s="9">
        <v>165.1</v>
      </c>
      <c t="n" r="E47" s="9">
        <v>184.5</v>
      </c>
    </row>
    <row spans="1:6" r="48">
      <c t="s" r="A48" s="4">
        <v>79</v>
      </c>
      <c t="n" r="B48" s="9">
        <v>29.9</v>
      </c>
      <c t="n" r="C48" s="9">
        <v>5.1</v>
      </c>
      <c t="n" r="D48" s="9">
        <v>68.09999999999999</v>
      </c>
      <c t="n" r="E48" s="9">
        <v>14.3</v>
      </c>
    </row>
    <row spans="1:6" r="49">
      <c t="s" r="A49" s="4">
        <v>107</v>
      </c>
      <c t="n" r="B49" s="9">
        <v>-471.5</v>
      </c>
      <c t="n" r="C49" s="9">
        <v>-415.2</v>
      </c>
      <c t="n" r="D49" s="9">
        <v>-1199.1</v>
      </c>
      <c t="n" r="E49" s="9">
        <v>-1210.4</v>
      </c>
    </row>
    <row spans="1:6" r="50">
      <c t="s" r="A50" s="4">
        <v>108</v>
      </c>
      <c t="n" r="B50" s="9">
        <v>-23.5</v>
      </c>
      <c t="n" r="C50" s="9">
        <v>-27.2</v>
      </c>
      <c t="n" r="D50" s="9">
        <v>-72.2</v>
      </c>
      <c t="n" r="E50" s="9">
        <v>-78.7</v>
      </c>
    </row>
    <row spans="1:6" r="51">
      <c t="s" r="A51" s="4">
        <v>695</v>
      </c>
      <c t="n" r="B51" s="9">
        <v>47.4</v>
      </c>
      <c t="n" r="C51" s="9">
        <v>42.6</v>
      </c>
      <c t="n" r="D51" s="6">
        <v>127</v>
      </c>
      <c t="n" r="E51" s="9">
        <v>120.7</v>
      </c>
    </row>
    <row spans="1:6" r="52">
      <c t="s" r="A52" s="4">
        <v>87</v>
      </c>
      <c t="n" r="B52" s="9">
        <v>-28.8</v>
      </c>
      <c t="n" r="C52" s="9">
        <v>-27.4</v>
      </c>
      <c t="n" r="D52" s="9">
        <v>-86.7</v>
      </c>
      <c t="n" r="E52" s="9">
        <v>-81.8</v>
      </c>
    </row>
    <row spans="1:6" r="53">
      <c t="s" r="A53" s="4">
        <v>88</v>
      </c>
      <c t="n" r="C53" s="9">
        <v>-576.1</v>
      </c>
      <c t="n" r="E53" s="9">
        <v>-576.1</v>
      </c>
    </row>
    <row spans="1:6" r="54">
      <c t="s" r="A54" s="4">
        <v>37</v>
      </c>
      <c t="n" r="C54" s="9">
        <v>210.7</v>
      </c>
      <c t="n" r="E54" s="9">
        <v>210.7</v>
      </c>
    </row>
    <row spans="1:6" r="55">
      <c t="s" r="A55" s="4">
        <v>696</v>
      </c>
      <c t="n" r="B55" s="9">
        <v>15.4</v>
      </c>
      <c t="n" r="C55" s="9">
        <v>13.5</v>
      </c>
      <c t="n" r="D55" s="9">
        <v>52.2</v>
      </c>
      <c t="n" r="E55" s="9">
        <v>43.4</v>
      </c>
    </row>
    <row spans="1:6" r="56">
      <c t="s" r="A56" s="4">
        <v>697</v>
      </c>
      <c t="n" r="B56" s="9">
        <v>2312.6</v>
      </c>
      <c t="n" r="D56" s="9">
        <v>2312.6</v>
      </c>
      <c t="n" r="F56" s="9">
        <v>2309.3</v>
      </c>
    </row>
    <row spans="1:6" r="57">
      <c t="s" r="A57" s="4">
        <v>700</v>
      </c>
    </row>
    <row spans="1:6" r="58">
      <c t="s" r="A58" s="3">
        <v>694</v>
      </c>
    </row>
    <row spans="1:6" r="59">
      <c t="s" r="A59" s="4">
        <v>76</v>
      </c>
      <c t="n" r="B59" s="9">
        <v>16.2</v>
      </c>
      <c t="n" r="C59" s="9">
        <v>3.9</v>
      </c>
      <c t="n" r="D59" s="9">
        <v>32.9</v>
      </c>
      <c t="n" r="E59" s="9">
        <v>2.4</v>
      </c>
    </row>
    <row spans="1:6" r="60">
      <c t="s" r="A60" s="4">
        <v>77</v>
      </c>
      <c t="n" r="B60" s="6">
        <v>36</v>
      </c>
      <c t="n" r="C60" s="9">
        <v>4.6</v>
      </c>
      <c t="n" r="D60" s="9">
        <v>69.09999999999999</v>
      </c>
      <c t="n" r="E60" s="9">
        <v>10.2</v>
      </c>
    </row>
    <row spans="1:6" r="61">
      <c t="s" r="A61" s="4">
        <v>78</v>
      </c>
      <c t="n" r="B61" s="9">
        <v>24.2</v>
      </c>
      <c t="n" r="C61" s="9">
        <v>9.4</v>
      </c>
      <c t="n" r="D61" s="9">
        <v>57.3</v>
      </c>
      <c t="n" r="E61" s="9">
        <v>29.9</v>
      </c>
    </row>
    <row spans="1:6" r="62">
      <c t="s" r="A62" s="4">
        <v>79</v>
      </c>
      <c t="n" r="B62" s="9">
        <v>47.7</v>
      </c>
      <c t="n" r="C62" s="9">
        <v>34.5</v>
      </c>
      <c t="n" r="D62" s="9">
        <v>134.4</v>
      </c>
      <c t="n" r="E62" s="9">
        <v>94.7</v>
      </c>
    </row>
    <row spans="1:6" r="63">
      <c t="s" r="A63" s="4">
        <v>107</v>
      </c>
      <c t="n" r="B63" s="9">
        <v>-58.3</v>
      </c>
      <c t="n" r="C63" s="9">
        <v>-9.4</v>
      </c>
      <c t="n" r="D63" s="9">
        <v>-109.2</v>
      </c>
      <c t="n" r="E63" s="9">
        <v>-14.6</v>
      </c>
    </row>
    <row spans="1:6" r="64">
      <c t="s" r="A64" s="4">
        <v>108</v>
      </c>
      <c t="n" r="B64" s="9">
        <v>-12.6</v>
      </c>
      <c t="n" r="C64" s="9">
        <v>-7.2</v>
      </c>
      <c t="n" r="D64" s="9">
        <v>-37.2</v>
      </c>
      <c t="n" r="E64" s="9">
        <v>-23.3</v>
      </c>
    </row>
    <row spans="1:6" r="65">
      <c t="s" r="A65" s="4">
        <v>695</v>
      </c>
      <c t="n" r="B65" s="9">
        <v>53.2</v>
      </c>
      <c t="n" r="C65" s="9">
        <v>35.8</v>
      </c>
      <c t="n" r="D65" s="9">
        <v>147.3</v>
      </c>
      <c t="n" r="E65" s="9">
        <v>99.3</v>
      </c>
    </row>
    <row spans="1:6" r="66">
      <c t="s" r="A66" s="4">
        <v>87</v>
      </c>
      <c t="n" r="B66" s="9">
        <v>-35.6</v>
      </c>
      <c t="n" r="C66" s="9">
        <v>-11.9</v>
      </c>
      <c t="n" r="D66" s="9">
        <v>-104.2</v>
      </c>
      <c t="n" r="E66" s="9">
        <v>-37.2</v>
      </c>
    </row>
    <row spans="1:6" r="67">
      <c t="s" r="A67" s="4">
        <v>37</v>
      </c>
      <c t="n" r="B67" s="9">
        <v>190.3</v>
      </c>
      <c t="n" r="C67" s="9">
        <v>190.3</v>
      </c>
      <c t="n" r="D67" s="9">
        <v>190.3</v>
      </c>
      <c t="n" r="E67" s="9">
        <v>190.3</v>
      </c>
      <c t="n" r="F67" s="9">
        <v>190.3</v>
      </c>
    </row>
    <row spans="1:6" r="68">
      <c t="s" r="A68" s="4">
        <v>696</v>
      </c>
      <c t="n" r="B68" s="9">
        <v>58.3</v>
      </c>
      <c t="n" r="C68" s="9">
        <v>19.7</v>
      </c>
      <c t="n" r="D68" s="9">
        <v>190.6</v>
      </c>
      <c t="n" r="E68" s="9">
        <v>37.2</v>
      </c>
    </row>
    <row spans="1:6" r="69">
      <c t="s" r="A69" s="4">
        <v>697</v>
      </c>
      <c t="n" r="B69" s="9">
        <v>2451.8</v>
      </c>
      <c t="n" r="D69" s="9">
        <v>2451.8</v>
      </c>
      <c t="n" r="F69" s="9">
        <v>873.4</v>
      </c>
    </row>
    <row spans="1:6" r="70">
      <c t="s" r="A70" s="4">
        <v>701</v>
      </c>
    </row>
    <row spans="1:6" r="71">
      <c t="s" r="A71" s="3">
        <v>694</v>
      </c>
    </row>
    <row spans="1:6" r="72">
      <c t="s" r="A72" s="4">
        <v>76</v>
      </c>
      <c t="n" r="B72" s="9">
        <v>262.6</v>
      </c>
      <c t="n" r="C72" s="9">
        <v>353.7</v>
      </c>
      <c t="n" r="D72" s="9">
        <v>781.1</v>
      </c>
      <c t="n" r="E72" s="9">
        <v>1075.5</v>
      </c>
    </row>
    <row spans="1:6" r="73">
      <c t="s" r="A73" s="4">
        <v>77</v>
      </c>
      <c t="n" r="C73" s="9">
        <v>0.4</v>
      </c>
      <c t="n" r="D73" s="9">
        <v>1.1</v>
      </c>
      <c t="n" r="E73" s="9">
        <v>0.8</v>
      </c>
    </row>
    <row spans="1:6" r="74">
      <c t="s" r="A74" s="4">
        <v>78</v>
      </c>
      <c t="n" r="B74" s="9">
        <v>16.8</v>
      </c>
      <c t="n" r="C74" s="9">
        <v>18.3</v>
      </c>
      <c t="n" r="D74" s="6">
        <v>48</v>
      </c>
      <c t="n" r="E74" s="9">
        <v>60.7</v>
      </c>
    </row>
    <row spans="1:6" r="75">
      <c t="s" r="A75" s="4">
        <v>79</v>
      </c>
      <c t="n" r="B75" s="9">
        <v>5.2</v>
      </c>
      <c t="n" r="C75" s="9">
        <v>3.6</v>
      </c>
      <c t="n" r="D75" s="9">
        <v>14.4</v>
      </c>
      <c t="n" r="E75" s="9">
        <v>10.6</v>
      </c>
    </row>
    <row spans="1:6" r="76">
      <c t="s" r="A76" s="4">
        <v>107</v>
      </c>
      <c t="n" r="B76" s="9">
        <v>-250.5</v>
      </c>
      <c t="n" r="C76" s="9">
        <v>-334.8</v>
      </c>
      <c t="n" r="D76" s="9">
        <v>-739.4</v>
      </c>
      <c t="n" r="E76" s="9">
        <v>-1020.4</v>
      </c>
    </row>
    <row spans="1:6" r="77">
      <c t="s" r="A77" s="4">
        <v>108</v>
      </c>
      <c t="n" r="B77" s="6">
        <v>-19</v>
      </c>
      <c t="n" r="C77" s="9">
        <v>-26.3</v>
      </c>
      <c t="n" r="D77" s="9">
        <v>-61.7</v>
      </c>
      <c t="n" r="E77" s="9">
        <v>-73.7</v>
      </c>
    </row>
    <row spans="1:6" r="78">
      <c t="s" r="A78" s="4">
        <v>695</v>
      </c>
      <c t="n" r="B78" s="9">
        <v>15.1</v>
      </c>
      <c t="n" r="C78" s="9">
        <v>14.9</v>
      </c>
      <c t="n" r="D78" s="9">
        <v>43.5</v>
      </c>
      <c t="n" r="E78" s="9">
        <v>53.5</v>
      </c>
    </row>
    <row spans="1:6" r="79">
      <c t="s" r="A79" s="4">
        <v>87</v>
      </c>
      <c t="n" r="B79" s="9">
        <v>-10.7</v>
      </c>
      <c t="n" r="C79" s="9">
        <v>-12.9</v>
      </c>
      <c t="n" r="D79" s="9">
        <v>-31.7</v>
      </c>
      <c t="n" r="E79" s="9">
        <v>-41.5</v>
      </c>
    </row>
    <row spans="1:6" r="80">
      <c t="s" r="A80" s="4">
        <v>88</v>
      </c>
      <c t="n" r="C80" s="9">
        <v>-223.1</v>
      </c>
      <c t="n" r="D80" s="9">
        <v>-93.2</v>
      </c>
      <c t="n" r="E80" s="9">
        <v>-223.1</v>
      </c>
    </row>
    <row spans="1:6" r="81">
      <c t="s" r="A81" s="4">
        <v>37</v>
      </c>
      <c t="n" r="C81" s="9">
        <v>142.1</v>
      </c>
      <c t="n" r="E81" s="9">
        <v>142.1</v>
      </c>
      <c t="n" r="F81" s="9">
        <v>93.2</v>
      </c>
    </row>
    <row spans="1:6" r="82">
      <c t="s" r="A82" s="4">
        <v>696</v>
      </c>
      <c t="n" r="B82" s="9">
        <v>12.8</v>
      </c>
      <c t="n" r="C82" s="7">
        <v>38.6</v>
      </c>
      <c t="n" r="D82" s="6">
        <v>17</v>
      </c>
      <c t="n" r="E82" s="7">
        <v>170.6</v>
      </c>
    </row>
    <row spans="1:6" r="83">
      <c t="s" r="A83" s="4">
        <v>697</v>
      </c>
      <c t="n" r="B83" s="7">
        <v>765.8</v>
      </c>
      <c t="n" r="D83" s="7">
        <v>765.8</v>
      </c>
      <c t="n" r="F83" s="8">
        <v>8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02</v>
      </c>
      <c t="s" r="B1" s="2">
        <v>73</v>
      </c>
      <c t="s" r="D1" s="2">
        <v>1</v>
      </c>
    </row>
    <row spans="1:5" r="2">
      <c t="s" r="B2" s="2">
        <v>2</v>
      </c>
      <c t="s" r="C2" s="2">
        <v>74</v>
      </c>
      <c t="s" r="D2" s="2">
        <v>2</v>
      </c>
      <c t="s" r="E2" s="2">
        <v>74</v>
      </c>
    </row>
    <row spans="1:5" r="3">
      <c t="s" r="A3" s="3">
        <v>219</v>
      </c>
    </row>
    <row spans="1:5" r="4">
      <c t="s" r="A4" s="4">
        <v>703</v>
      </c>
      <c t="n" r="B4" s="7">
        <v>218.4</v>
      </c>
      <c t="n" r="C4" s="7">
        <v>203.8</v>
      </c>
      <c t="n" r="D4" s="7">
        <v>624.4</v>
      </c>
      <c t="n" r="E4" s="7">
        <v>585.6</v>
      </c>
    </row>
    <row spans="1:5" r="5">
      <c t="s" r="A5" s="4">
        <v>704</v>
      </c>
      <c t="n" r="B5" s="9">
        <v>-29.3</v>
      </c>
      <c t="n" r="C5" s="9">
        <v>-34.8</v>
      </c>
      <c t="n" r="D5" s="9">
        <v>-94.7</v>
      </c>
      <c t="n" r="E5" s="9">
        <v>-105.6</v>
      </c>
    </row>
    <row spans="1:5" r="6">
      <c t="s" r="A6" s="4">
        <v>86</v>
      </c>
      <c t="n" r="B6" s="6">
        <v>3</v>
      </c>
      <c t="n" r="C6" s="9">
        <v>-3.2</v>
      </c>
      <c t="n" r="D6" s="9">
        <v>2.9</v>
      </c>
      <c t="n" r="E6" s="9">
        <v>-3.2</v>
      </c>
    </row>
    <row spans="1:5" r="7">
      <c t="s" r="A7" s="4">
        <v>87</v>
      </c>
      <c t="n" r="B7" s="9">
        <v>-126.2</v>
      </c>
      <c t="n" r="C7" s="9">
        <v>-98.40000000000001</v>
      </c>
      <c t="n" r="D7" s="6">
        <v>-373</v>
      </c>
      <c t="n" r="E7" s="9">
        <v>-289.1</v>
      </c>
    </row>
    <row spans="1:5" r="8">
      <c t="s" r="A8" s="4">
        <v>88</v>
      </c>
      <c t="n" r="C8" s="9">
        <v>-799.2</v>
      </c>
      <c t="n" r="D8" s="9">
        <v>-873.3</v>
      </c>
      <c t="n" r="E8" s="9">
        <v>-799.2</v>
      </c>
    </row>
    <row spans="1:5" r="9">
      <c t="s" r="A9" s="4">
        <v>90</v>
      </c>
      <c t="n" r="B9" s="7">
        <v>65.90000000000001</v>
      </c>
      <c t="n" r="C9" s="7">
        <v>-731.8</v>
      </c>
      <c t="n" r="D9" s="7">
        <v>-713.7</v>
      </c>
      <c t="n" r="E9" s="7">
        <v>-61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6"/>
    <col customWidth="1" max="3" min="3" width="10"/>
  </cols>
  <sheetData>
    <row spans="1:3" r="1">
      <c t="s" r="A1" s="1">
        <v>134</v>
      </c>
      <c t="s" r="B1" s="2">
        <v>135</v>
      </c>
      <c t="s" r="C1" s="2">
        <v>114</v>
      </c>
    </row>
    <row spans="1:3" r="2">
      <c t="s" r="A2" s="4">
        <v>136</v>
      </c>
      <c t="n" r="B2" s="8">
        <v>7</v>
      </c>
    </row>
    <row spans="1:3" r="3">
      <c t="s" r="A3" s="3">
        <v>137</v>
      </c>
    </row>
    <row spans="1:3" r="4">
      <c t="s" r="A4" s="4">
        <v>138</v>
      </c>
      <c t="n" r="B4" s="9">
        <v>-0.8</v>
      </c>
      <c t="n" r="C4" s="7">
        <v>-283.5</v>
      </c>
    </row>
    <row spans="1:3" r="5">
      <c t="s" r="A5" s="4">
        <v>139</v>
      </c>
      <c t="n" r="B5" s="7">
        <v>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705</v>
      </c>
      <c t="s" r="B1" s="2">
        <v>328</v>
      </c>
      <c t="s" r="C1" s="2">
        <v>2</v>
      </c>
      <c t="s" r="D1" s="2">
        <v>74</v>
      </c>
    </row>
    <row spans="1:4" r="2">
      <c t="s" r="A2" s="4">
        <v>237</v>
      </c>
    </row>
    <row spans="1:4" r="3">
      <c t="s" r="A3" s="3">
        <v>706</v>
      </c>
    </row>
    <row spans="1:4" r="4">
      <c t="s" r="A4" s="4">
        <v>341</v>
      </c>
      <c t="n" r="B4" s="7">
        <v>420.9</v>
      </c>
    </row>
    <row spans="1:4" r="5">
      <c t="s" r="A5" s="4">
        <v>342</v>
      </c>
      <c t="n" r="B5" s="9">
        <v>79.09999999999999</v>
      </c>
    </row>
    <row spans="1:4" r="6">
      <c t="s" r="A6" s="4">
        <v>707</v>
      </c>
    </row>
    <row spans="1:4" r="7">
      <c t="s" r="A7" s="3">
        <v>706</v>
      </c>
    </row>
    <row spans="1:4" r="8">
      <c t="s" r="A8" s="4">
        <v>341</v>
      </c>
      <c t="n" r="C8" s="7">
        <v>420.9</v>
      </c>
    </row>
    <row spans="1:4" r="9">
      <c t="s" r="A9" s="4">
        <v>342</v>
      </c>
      <c t="n" r="C9" s="9">
        <v>79.09999999999999</v>
      </c>
    </row>
    <row spans="1:4" r="10">
      <c t="s" r="A10" s="4">
        <v>359</v>
      </c>
      <c t="n" r="B10" s="8">
        <v>250</v>
      </c>
      <c t="n" r="D10" s="8">
        <v>250</v>
      </c>
    </row>
    <row spans="1:4" r="11">
      <c t="s" r="A11" s="4">
        <v>708</v>
      </c>
    </row>
    <row spans="1:4" r="12">
      <c t="s" r="A12" s="3">
        <v>706</v>
      </c>
    </row>
    <row spans="1:4" r="13">
      <c t="s" r="A13" s="4">
        <v>709</v>
      </c>
      <c t="n" r="C13" s="7">
        <v>214.9</v>
      </c>
    </row>
    <row spans="1:4" r="14">
      <c t="s" r="A14" s="4">
        <v>710</v>
      </c>
    </row>
    <row spans="1:4" r="15">
      <c t="s" r="A15" s="3">
        <v>706</v>
      </c>
    </row>
    <row spans="1:4" r="16">
      <c t="s" r="A16" s="4">
        <v>709</v>
      </c>
      <c t="n" r="D16" s="6">
        <v>180</v>
      </c>
    </row>
    <row spans="1:4" r="17">
      <c t="s" r="A17" s="4">
        <v>711</v>
      </c>
    </row>
    <row spans="1:4" r="18">
      <c t="s" r="A18" s="3">
        <v>706</v>
      </c>
    </row>
    <row spans="1:4" r="19">
      <c t="s" r="A19" s="4">
        <v>709</v>
      </c>
      <c t="n" r="D19" s="8">
        <v>1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712</v>
      </c>
      <c t="s" r="B1" s="2">
        <v>2</v>
      </c>
      <c t="s" r="C1" s="2">
        <v>25</v>
      </c>
    </row>
    <row spans="1:3" r="2">
      <c t="s" r="A2" s="3">
        <v>223</v>
      </c>
    </row>
    <row spans="1:3" r="3">
      <c t="s" r="A3" s="4">
        <v>713</v>
      </c>
      <c t="n" r="B3" s="7">
        <v>58.1</v>
      </c>
      <c t="n" r="C3" s="7">
        <v>23.2</v>
      </c>
    </row>
    <row spans="1:3" r="4">
      <c t="s" r="A4" s="4">
        <v>714</v>
      </c>
      <c t="n" r="B4" s="9">
        <v>13.7</v>
      </c>
      <c t="n" r="C4" s="9">
        <v>27.7</v>
      </c>
    </row>
    <row spans="1:3" r="5">
      <c t="s" r="A5" s="4">
        <v>715</v>
      </c>
      <c t="n" r="B5" s="9">
        <v>32.9</v>
      </c>
      <c t="n" r="C5" s="6">
        <v>27</v>
      </c>
    </row>
    <row spans="1:3" r="6">
      <c t="s" r="A6" s="4">
        <v>716</v>
      </c>
      <c t="n" r="B6" s="9">
        <v>35.3</v>
      </c>
      <c t="n" r="C6" s="9">
        <v>22.3</v>
      </c>
    </row>
    <row spans="1:3" r="7">
      <c t="s" r="A7" s="4">
        <v>717</v>
      </c>
      <c t="n" r="B7" s="9">
        <v>16.1</v>
      </c>
      <c t="n" r="C7" s="6">
        <v>17</v>
      </c>
    </row>
    <row spans="1:3" r="8">
      <c t="s" r="A8" s="4">
        <v>491</v>
      </c>
      <c t="n" r="B8" s="9">
        <v>40.2</v>
      </c>
      <c t="n" r="C8" s="9">
        <v>57.6</v>
      </c>
    </row>
    <row spans="1:3" r="9">
      <c t="s" r="A9" s="4">
        <v>47</v>
      </c>
      <c t="n" r="B9" s="7">
        <v>196.3</v>
      </c>
      <c t="n" r="C9" s="7">
        <v>17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4</v>
      </c>
    </row>
    <row spans="1:3" r="3">
      <c t="s" r="A3" s="3">
        <v>141</v>
      </c>
    </row>
    <row spans="1:3" r="4">
      <c t="s" r="A4" s="4">
        <v>131</v>
      </c>
      <c t="n" r="B4" s="8">
        <v>-859</v>
      </c>
      <c t="n" r="C4" s="8">
        <v>-688</v>
      </c>
    </row>
    <row spans="1:3" r="5">
      <c t="s" r="A5" s="3">
        <v>142</v>
      </c>
    </row>
    <row spans="1:3" r="6">
      <c t="s" r="A6" s="4">
        <v>88</v>
      </c>
      <c t="n" r="B6" s="9">
        <v>873.3</v>
      </c>
      <c t="n" r="C6" s="9">
        <v>799.2</v>
      </c>
    </row>
    <row spans="1:3" r="7">
      <c t="s" r="A7" s="4">
        <v>87</v>
      </c>
      <c t="n" r="B7" s="6">
        <v>373</v>
      </c>
      <c t="n" r="C7" s="9">
        <v>289.1</v>
      </c>
    </row>
    <row spans="1:3" r="8">
      <c t="s" r="A8" s="4">
        <v>143</v>
      </c>
      <c t="n" r="B8" s="9">
        <v>0.4</v>
      </c>
      <c t="n" r="C8" s="9">
        <v>0.4</v>
      </c>
    </row>
    <row spans="1:3" r="9">
      <c t="s" r="A9" s="4">
        <v>144</v>
      </c>
      <c t="n" r="B9" s="9">
        <v>-2.9</v>
      </c>
      <c t="n" r="C9" s="9">
        <v>3.2</v>
      </c>
    </row>
    <row spans="1:3" r="10">
      <c t="s" r="A10" s="4">
        <v>145</v>
      </c>
      <c t="n" r="B10" s="9">
        <v>4.4</v>
      </c>
      <c t="n" r="C10" s="9">
        <v>18.2</v>
      </c>
    </row>
    <row spans="1:3" r="11">
      <c t="s" r="A11" s="4">
        <v>146</v>
      </c>
      <c t="n" r="B11" s="9">
        <v>22.5</v>
      </c>
      <c t="n" r="C11" s="9">
        <v>28.9</v>
      </c>
    </row>
    <row spans="1:3" r="12">
      <c t="s" r="A12" s="4">
        <v>147</v>
      </c>
      <c t="n" r="B12" s="9">
        <v>6.6</v>
      </c>
      <c t="n" r="C12" s="9">
        <v>-6.6</v>
      </c>
    </row>
    <row spans="1:3" r="13">
      <c t="s" r="A13" s="4">
        <v>148</v>
      </c>
      <c t="n" r="B13" s="9">
        <v>9.5</v>
      </c>
      <c t="n" r="C13" s="6">
        <v>13</v>
      </c>
    </row>
    <row spans="1:3" r="14">
      <c t="s" r="A14" s="4">
        <v>149</v>
      </c>
      <c t="n" r="B14" s="9">
        <v>2.9</v>
      </c>
      <c t="n" r="C14" s="9">
        <v>2.4</v>
      </c>
    </row>
    <row spans="1:3" r="15">
      <c t="s" r="A15" s="4">
        <v>150</v>
      </c>
      <c t="n" r="B15" s="9">
        <v>36.9</v>
      </c>
      <c t="n" r="C15" s="9">
        <v>-2.2</v>
      </c>
    </row>
    <row spans="1:3" r="16">
      <c t="s" r="A16" s="4">
        <v>151</v>
      </c>
      <c t="n" r="B16" s="9">
        <v>0.3</v>
      </c>
      <c t="n" r="C16" s="6">
        <v>-2</v>
      </c>
    </row>
    <row spans="1:3" r="17">
      <c t="s" r="A17" s="4">
        <v>152</v>
      </c>
      <c t="n" r="B17" s="9">
        <v>0.7</v>
      </c>
      <c t="n" r="C17" s="9">
        <v>17.1</v>
      </c>
    </row>
    <row spans="1:3" r="18">
      <c t="s" r="A18" s="4">
        <v>153</v>
      </c>
      <c t="n" r="B18" s="9">
        <v>0.5</v>
      </c>
      <c t="n" r="C18" s="9">
        <v>-16.1</v>
      </c>
    </row>
    <row spans="1:3" r="19">
      <c t="s" r="A19" s="3">
        <v>154</v>
      </c>
    </row>
    <row spans="1:3" r="20">
      <c t="s" r="A20" s="4">
        <v>155</v>
      </c>
      <c t="n" r="B20" s="9">
        <v>-17.9</v>
      </c>
      <c t="n" r="C20" s="9">
        <v>124.1</v>
      </c>
    </row>
    <row spans="1:3" r="21">
      <c t="s" r="A21" s="4">
        <v>33</v>
      </c>
      <c t="n" r="B21" s="9">
        <v>11.9</v>
      </c>
      <c t="n" r="C21" s="9">
        <v>-28.6</v>
      </c>
    </row>
    <row spans="1:3" r="22">
      <c t="s" r="A22" s="4">
        <v>156</v>
      </c>
      <c t="n" r="B22" s="9">
        <v>49.4</v>
      </c>
      <c t="n" r="C22" s="9">
        <v>-60.5</v>
      </c>
    </row>
    <row spans="1:3" r="23">
      <c t="s" r="A23" s="4">
        <v>157</v>
      </c>
      <c t="n" r="B23" s="9">
        <v>512.5</v>
      </c>
      <c t="n" r="C23" s="9">
        <v>491.6</v>
      </c>
    </row>
    <row spans="1:3" r="24">
      <c t="s" r="A24" s="3">
        <v>158</v>
      </c>
    </row>
    <row spans="1:3" r="25">
      <c t="s" r="A25" s="4">
        <v>159</v>
      </c>
      <c t="n" r="B25" s="9">
        <v>-423.7</v>
      </c>
      <c t="n" r="C25" s="9">
        <v>-450.3</v>
      </c>
    </row>
    <row spans="1:3" r="26">
      <c t="s" r="A26" s="4">
        <v>160</v>
      </c>
      <c t="n" r="B26" s="9">
        <v>-791.5</v>
      </c>
      <c t="n" r="C26" s="9">
        <v>-330.6</v>
      </c>
    </row>
    <row spans="1:3" r="27">
      <c t="s" r="A27" s="4">
        <v>161</v>
      </c>
      <c t="n" r="B27" s="9">
        <v>0.3</v>
      </c>
    </row>
    <row spans="1:3" r="28">
      <c t="s" r="A28" s="4">
        <v>162</v>
      </c>
      <c t="n" r="B28" s="9">
        <v>4.7</v>
      </c>
      <c t="n" r="C28" s="9">
        <v>0.4</v>
      </c>
    </row>
    <row spans="1:3" r="29">
      <c t="s" r="A29" s="4">
        <v>163</v>
      </c>
      <c t="n" r="B29" s="6">
        <v>-45</v>
      </c>
      <c t="n" r="C29" s="9">
        <v>-8.1</v>
      </c>
    </row>
    <row spans="1:3" r="30">
      <c t="s" r="A30" s="4">
        <v>164</v>
      </c>
      <c t="n" r="B30" s="9">
        <v>51.6</v>
      </c>
      <c t="n" r="C30" s="9">
        <v>14.3</v>
      </c>
    </row>
    <row spans="1:3" r="31">
      <c t="s" r="A31" s="4">
        <v>165</v>
      </c>
      <c t="n" r="B31" s="9">
        <v>-1203.6</v>
      </c>
      <c t="n" r="C31" s="9">
        <v>-774.3</v>
      </c>
    </row>
    <row spans="1:3" r="32">
      <c t="s" r="A32" s="3">
        <v>166</v>
      </c>
    </row>
    <row spans="1:3" r="33">
      <c t="s" r="A33" s="4">
        <v>167</v>
      </c>
      <c t="n" r="B33" s="9">
        <v>1667.7</v>
      </c>
      <c t="n" r="C33" s="9">
        <v>2604.4</v>
      </c>
    </row>
    <row spans="1:3" r="34">
      <c t="s" r="A34" s="4">
        <v>168</v>
      </c>
      <c t="n" r="B34" s="9">
        <v>-1484.5</v>
      </c>
      <c t="n" r="C34" s="9">
        <v>-1773.2</v>
      </c>
    </row>
    <row spans="1:3" r="35">
      <c t="s" r="A35" s="4">
        <v>169</v>
      </c>
      <c t="n" r="B35" s="9">
        <v>-3.2</v>
      </c>
      <c t="n" r="C35" s="9">
        <v>-2.5</v>
      </c>
    </row>
    <row spans="1:3" r="36">
      <c t="s" r="A36" s="4">
        <v>170</v>
      </c>
      <c t="n" r="C36" s="9">
        <v>-12.6</v>
      </c>
    </row>
    <row spans="1:3" r="37">
      <c t="s" r="A37" s="4">
        <v>171</v>
      </c>
      <c t="n" r="B37" s="9">
        <v>-4.7</v>
      </c>
      <c t="n" r="C37" s="9">
        <v>-9.5</v>
      </c>
    </row>
    <row spans="1:3" r="38">
      <c t="s" r="A38" s="4">
        <v>172</v>
      </c>
      <c t="n" r="B38" s="6">
        <v>-4</v>
      </c>
    </row>
    <row spans="1:3" r="39">
      <c t="s" r="A39" s="4">
        <v>173</v>
      </c>
      <c t="n" r="B39" s="9">
        <v>-1.2</v>
      </c>
      <c t="n" r="C39" s="9">
        <v>-2.8</v>
      </c>
    </row>
    <row spans="1:3" r="40">
      <c t="s" r="A40" s="4">
        <v>174</v>
      </c>
      <c t="n" r="B40" s="9">
        <v>-1.2</v>
      </c>
      <c t="n" r="C40" s="9">
        <v>-2.5</v>
      </c>
    </row>
    <row spans="1:3" r="41">
      <c t="s" r="A41" s="4">
        <v>175</v>
      </c>
      <c t="n" r="B41" s="9">
        <v>110.6</v>
      </c>
      <c t="n" r="C41" s="9">
        <v>12.9</v>
      </c>
    </row>
    <row spans="1:3" r="42">
      <c t="s" r="A42" s="4">
        <v>176</v>
      </c>
      <c t="n" r="B42" s="9">
        <v>-284.3</v>
      </c>
      <c t="n" r="C42" s="9">
        <v>-266.8</v>
      </c>
    </row>
    <row spans="1:3" r="43">
      <c t="s" r="A43" s="4">
        <v>129</v>
      </c>
      <c t="n" r="B43" s="6">
        <v>-139</v>
      </c>
      <c t="n" r="C43" s="9">
        <v>-120.6</v>
      </c>
    </row>
    <row spans="1:3" r="44">
      <c t="s" r="A44" s="4">
        <v>177</v>
      </c>
      <c t="n" r="B44" s="9">
        <v>1.4</v>
      </c>
      <c t="n" r="C44" s="9">
        <v>28.8</v>
      </c>
    </row>
    <row spans="1:3" r="45">
      <c t="s" r="A45" s="4">
        <v>178</v>
      </c>
      <c t="n" r="C45" s="6">
        <v>-171</v>
      </c>
    </row>
    <row spans="1:3" r="46">
      <c t="s" r="A46" s="4">
        <v>179</v>
      </c>
      <c t="n" r="B46" s="9">
        <v>724.1</v>
      </c>
    </row>
    <row spans="1:3" r="47">
      <c t="s" r="A47" s="4">
        <v>180</v>
      </c>
      <c t="n" r="B47" s="9">
        <v>151.5</v>
      </c>
      <c t="n" r="C47" s="9">
        <v>12.2</v>
      </c>
    </row>
    <row spans="1:3" r="48">
      <c t="s" r="A48" s="4">
        <v>181</v>
      </c>
      <c t="n" r="B48" s="9">
        <v>733.2</v>
      </c>
      <c t="n" r="C48" s="9">
        <v>296.8</v>
      </c>
    </row>
    <row spans="1:3" r="49">
      <c t="s" r="A49" s="4">
        <v>182</v>
      </c>
      <c t="n" r="B49" s="9">
        <v>42.1</v>
      </c>
      <c t="n" r="C49" s="9">
        <v>14.1</v>
      </c>
    </row>
    <row spans="1:3" r="50">
      <c t="s" r="A50" s="4">
        <v>183</v>
      </c>
      <c t="n" r="B50" s="6">
        <v>18</v>
      </c>
      <c t="n" r="C50" s="9">
        <v>68.40000000000001</v>
      </c>
    </row>
    <row spans="1:3" r="51">
      <c t="s" r="A51" s="4">
        <v>184</v>
      </c>
      <c t="n" r="B51" s="9">
        <v>60.1</v>
      </c>
      <c t="n" r="C51" s="9">
        <v>82.5</v>
      </c>
    </row>
    <row spans="1:3" r="52">
      <c t="s" r="A52" s="4">
        <v>185</v>
      </c>
      <c t="n" r="B52" s="9">
        <v>71.2</v>
      </c>
      <c t="n" r="C52" s="6">
        <v>46</v>
      </c>
    </row>
    <row spans="1:3" r="53">
      <c t="s" r="A53" s="4">
        <v>186</v>
      </c>
      <c t="n" r="B53" s="7">
        <v>-5.6</v>
      </c>
      <c t="n" r="C53" s="7">
        <v>1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solidated Statements of Chan</vt:lpstr>
      <vt:lpstr>Consolidated Statement of Chang</vt:lpstr>
      <vt:lpstr>Consolidated Statements of Cash</vt:lpstr>
      <vt:lpstr>General</vt:lpstr>
      <vt:lpstr>Significant Accounting Policies</vt:lpstr>
      <vt:lpstr>Acquisitions</vt:lpstr>
      <vt:lpstr>Goodwill and Intangible Assets</vt:lpstr>
      <vt:lpstr>Affiliate Transactions</vt:lpstr>
      <vt:lpstr>Long-Term Debt</vt:lpstr>
      <vt:lpstr>Income Taxes</vt:lpstr>
      <vt:lpstr>Certain Provision of the Partne</vt:lpstr>
      <vt:lpstr>Earnings per Unit and Dilution </vt:lpstr>
      <vt:lpstr>Asset Retirement Obligations</vt:lpstr>
      <vt:lpstr>Investment in Unconsolidated Af</vt:lpstr>
      <vt:lpstr>Employee Incentive Plans</vt:lpstr>
      <vt:lpstr>Derivatives</vt:lpstr>
      <vt:lpstr>Fair Value Measurements</vt:lpstr>
      <vt:lpstr>Commitments and Contingencies</vt:lpstr>
      <vt:lpstr>Segment Information</vt:lpstr>
      <vt:lpstr>Supplemental Cash Flow Informat</vt:lpstr>
      <vt:lpstr>Other Information</vt:lpstr>
      <vt:lpstr>Significant Accounting Polici27</vt:lpstr>
      <vt:lpstr>Acquisitions (Tables)</vt:lpstr>
      <vt:lpstr>Goodwill and Intangible Assets </vt:lpstr>
      <vt:lpstr>Long-Term Debt (Tables)</vt:lpstr>
      <vt:lpstr>Income Tax (Tables)</vt:lpstr>
      <vt:lpstr>Certain Provision of the Part32</vt:lpstr>
      <vt:lpstr>Earnings per Unit and Dilutio33</vt:lpstr>
      <vt:lpstr>Asset Retirement Obligation (Ta</vt:lpstr>
      <vt:lpstr>Investment in Unconsolidated 35</vt:lpstr>
      <vt:lpstr>Employee Incentive Plans (Table</vt:lpstr>
      <vt:lpstr>Derivatives (Tables)</vt:lpstr>
      <vt:lpstr>Fair Value Measurements (Tables</vt:lpstr>
      <vt:lpstr>Segment Information (Tables)</vt:lpstr>
      <vt:lpstr>Supplemental Cash Flow Inform40</vt:lpstr>
      <vt:lpstr>Other Information (Tables)</vt:lpstr>
      <vt:lpstr>General (Details)</vt:lpstr>
      <vt:lpstr>Significant Accounting Polici43</vt:lpstr>
      <vt:lpstr>Acquisition (Details)</vt:lpstr>
      <vt:lpstr>Acquisition (Proforma) (Details</vt:lpstr>
      <vt:lpstr>Goodwill and Intangible Asset46</vt:lpstr>
      <vt:lpstr>Goodwill and Intangible Asset47</vt:lpstr>
      <vt:lpstr>Goodwill and Intangible Asset48</vt:lpstr>
      <vt:lpstr>Affiliate Transactions (Details</vt:lpstr>
      <vt:lpstr>Long-Term Debt (Summary) (Detai</vt:lpstr>
      <vt:lpstr>Long-Term Debt (Details)</vt:lpstr>
      <vt:lpstr>Income Tax (Details)</vt:lpstr>
      <vt:lpstr>Certain Provision of the Part53</vt:lpstr>
      <vt:lpstr>Certain Provision of the Part54</vt:lpstr>
      <vt:lpstr>Earnings per Unit and Dilutio55</vt:lpstr>
      <vt:lpstr>Earnings per Unit and Dilutio56</vt:lpstr>
      <vt:lpstr>Asset Retirement Obligation (De</vt:lpstr>
      <vt:lpstr>Investment in Unconsolidated 58</vt:lpstr>
      <vt:lpstr>Employee Incentive Plans (Expen</vt:lpstr>
      <vt:lpstr>Employee Incentive Plans (RSU) </vt:lpstr>
      <vt:lpstr>Derivatives (Gain Loss) (Detail</vt:lpstr>
      <vt:lpstr>Derivatives (Assets Liabilities</vt:lpstr>
      <vt:lpstr>Derivatives (Notional) (Details</vt:lpstr>
      <vt:lpstr>Derivatives (Interest) (Details</vt:lpstr>
      <vt:lpstr>Fair Value Measurement (Recurri</vt:lpstr>
      <vt:lpstr>Fair Value Measurement (Debt) (</vt:lpstr>
      <vt:lpstr>Commitments and Contingencies (</vt:lpstr>
      <vt:lpstr>Segment Information (Details)</vt:lpstr>
      <vt:lpstr>Segment Information (Reconcilia</vt:lpstr>
      <vt:lpstr>Supplemental Cash Flow Inform70</vt:lpstr>
      <vt:lpstr>Other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2:00:03Z</dcterms:created>
  <dcterms:modified xmlns:dcterms="http://purl.org/dc/terms/" xmlns:xsi="http://www.w3.org/2001/XMLSchema-instance" xsi:type="dcterms:W3CDTF">2016-11-02T12:00:03Z</dcterms:modified>
  <dc:title xmlns:dc="http://purl.org/dc/elements/1.1/">Untitled</dc:title>
  <dc:description xmlns:dc="http://purl.org/dc/elements/1.1/"/>
  <dc:subject xmlns:dc="http://purl.org/dc/elements/1.1/"/>
  <cp:keywords/>
  <cp:category/>
</cp:coreProperties>
</file>